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 OF CHANG"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General"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Financial instruments"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Operating Leases" sheetId="19" state="visible" r:id="rId19"/>
    <sheet xmlns:r="http://schemas.openxmlformats.org/officeDocument/2006/relationships" name="Accrued expenses and other curr" sheetId="20" state="visible" r:id="rId20"/>
    <sheet xmlns:r="http://schemas.openxmlformats.org/officeDocument/2006/relationships" name="Contingencies and commitment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Geographic informatio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Financial instruments (Tables)" sheetId="30" state="visible" r:id="rId30"/>
    <sheet xmlns:r="http://schemas.openxmlformats.org/officeDocument/2006/relationships" name="Other current assets (Tables)"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Operating Leases (Tables)" sheetId="34" state="visible" r:id="rId34"/>
    <sheet xmlns:r="http://schemas.openxmlformats.org/officeDocument/2006/relationships" name="Accrued expenses and other cu_2"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Geographic information (Tables)" sheetId="38" state="visible" r:id="rId38"/>
    <sheet xmlns:r="http://schemas.openxmlformats.org/officeDocument/2006/relationships" name="General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Summary of Significant Accou_18" sheetId="54" state="visible" r:id="rId54"/>
    <sheet xmlns:r="http://schemas.openxmlformats.org/officeDocument/2006/relationships" name="Summary of Significant Accou_19" sheetId="55" state="visible" r:id="rId55"/>
    <sheet xmlns:r="http://schemas.openxmlformats.org/officeDocument/2006/relationships" name="Summary of Significant Accou_20" sheetId="56" state="visible" r:id="rId56"/>
    <sheet xmlns:r="http://schemas.openxmlformats.org/officeDocument/2006/relationships" name="Revenue (Details)" sheetId="57" state="visible" r:id="rId57"/>
    <sheet xmlns:r="http://schemas.openxmlformats.org/officeDocument/2006/relationships" name="Revenue - Revenue from contract" sheetId="58" state="visible" r:id="rId58"/>
    <sheet xmlns:r="http://schemas.openxmlformats.org/officeDocument/2006/relationships" name="Revenue - Deferred revenue (Det" sheetId="59" state="visible" r:id="rId59"/>
    <sheet xmlns:r="http://schemas.openxmlformats.org/officeDocument/2006/relationships" name="Financial instruments - Fair va" sheetId="60" state="visible" r:id="rId60"/>
    <sheet xmlns:r="http://schemas.openxmlformats.org/officeDocument/2006/relationships" name="Financial instruments - Cash Eq" sheetId="61" state="visible" r:id="rId61"/>
    <sheet xmlns:r="http://schemas.openxmlformats.org/officeDocument/2006/relationships" name="Financial instruments - Collabo" sheetId="62" state="visible" r:id="rId62"/>
    <sheet xmlns:r="http://schemas.openxmlformats.org/officeDocument/2006/relationships" name="Financial instruments - Foreign" sheetId="63" state="visible" r:id="rId63"/>
    <sheet xmlns:r="http://schemas.openxmlformats.org/officeDocument/2006/relationships" name="Other current assets (Details)"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Intangible assets, net - Tabula" sheetId="67" state="visible" r:id="rId67"/>
    <sheet xmlns:r="http://schemas.openxmlformats.org/officeDocument/2006/relationships" name="Intangible assets, net - Amorti" sheetId="68" state="visible" r:id="rId68"/>
    <sheet xmlns:r="http://schemas.openxmlformats.org/officeDocument/2006/relationships" name="Intangible assets, net - Aggreg" sheetId="69" state="visible" r:id="rId69"/>
    <sheet xmlns:r="http://schemas.openxmlformats.org/officeDocument/2006/relationships" name="Operating Leases - Lease Cost (" sheetId="70" state="visible" r:id="rId70"/>
    <sheet xmlns:r="http://schemas.openxmlformats.org/officeDocument/2006/relationships" name="Operating Leases - Maturities (" sheetId="71" state="visible" r:id="rId71"/>
    <sheet xmlns:r="http://schemas.openxmlformats.org/officeDocument/2006/relationships" name="Accrued expenses and other cu_3" sheetId="72" state="visible" r:id="rId72"/>
    <sheet xmlns:r="http://schemas.openxmlformats.org/officeDocument/2006/relationships" name="Accrued expenses and other cu_4" sheetId="73" state="visible" r:id="rId73"/>
    <sheet xmlns:r="http://schemas.openxmlformats.org/officeDocument/2006/relationships" name="Contingencies and commitments -" sheetId="74" state="visible" r:id="rId74"/>
    <sheet xmlns:r="http://schemas.openxmlformats.org/officeDocument/2006/relationships" name="Contingencies and commitments_2" sheetId="75" state="visible" r:id="rId75"/>
    <sheet xmlns:r="http://schemas.openxmlformats.org/officeDocument/2006/relationships" name="Contingencies and commitments_3" sheetId="76" state="visible" r:id="rId76"/>
    <sheet xmlns:r="http://schemas.openxmlformats.org/officeDocument/2006/relationships" name="Contingencies and commitments_4" sheetId="77" state="visible" r:id="rId77"/>
    <sheet xmlns:r="http://schemas.openxmlformats.org/officeDocument/2006/relationships" name="Stockholders' equity - Ordinary" sheetId="78" state="visible" r:id="rId78"/>
    <sheet xmlns:r="http://schemas.openxmlformats.org/officeDocument/2006/relationships" name="Stockholders' equity - Underwri" sheetId="79" state="visible" r:id="rId79"/>
    <sheet xmlns:r="http://schemas.openxmlformats.org/officeDocument/2006/relationships" name="Share-based compensation - Opti" sheetId="80" state="visible" r:id="rId80"/>
    <sheet xmlns:r="http://schemas.openxmlformats.org/officeDocument/2006/relationships" name="Share-based compensation - Shar" sheetId="81" state="visible" r:id="rId81"/>
    <sheet xmlns:r="http://schemas.openxmlformats.org/officeDocument/2006/relationships" name="Share based compensation - Unre" sheetId="82" state="visible" r:id="rId82"/>
    <sheet xmlns:r="http://schemas.openxmlformats.org/officeDocument/2006/relationships" name="Share-based compensation - Op_2" sheetId="83" state="visible" r:id="rId83"/>
    <sheet xmlns:r="http://schemas.openxmlformats.org/officeDocument/2006/relationships" name="Share based compensation - Opti" sheetId="84" state="visible" r:id="rId84"/>
    <sheet xmlns:r="http://schemas.openxmlformats.org/officeDocument/2006/relationships" name="Share based compensation - Stoc" sheetId="85" state="visible" r:id="rId85"/>
    <sheet xmlns:r="http://schemas.openxmlformats.org/officeDocument/2006/relationships" name="Share based compensation - Op_2" sheetId="86" state="visible" r:id="rId86"/>
    <sheet xmlns:r="http://schemas.openxmlformats.org/officeDocument/2006/relationships" name="Share-based compensation - Fair" sheetId="87" state="visible" r:id="rId87"/>
    <sheet xmlns:r="http://schemas.openxmlformats.org/officeDocument/2006/relationships" name="Income taxes - Income before In" sheetId="88" state="visible" r:id="rId88"/>
    <sheet xmlns:r="http://schemas.openxmlformats.org/officeDocument/2006/relationships" name="Income taxes - Components of In" sheetId="89" state="visible" r:id="rId89"/>
    <sheet xmlns:r="http://schemas.openxmlformats.org/officeDocument/2006/relationships" name="Income taxes - Reconciliation o" sheetId="90" state="visible" r:id="rId90"/>
    <sheet xmlns:r="http://schemas.openxmlformats.org/officeDocument/2006/relationships" name="Income taxes - Change in Valuat" sheetId="91" state="visible" r:id="rId91"/>
    <sheet xmlns:r="http://schemas.openxmlformats.org/officeDocument/2006/relationships" name="Income taxes - Reconciliation_2" sheetId="92" state="visible" r:id="rId92"/>
    <sheet xmlns:r="http://schemas.openxmlformats.org/officeDocument/2006/relationships" name="Income taxes - Tax Rates (Detai" sheetId="93" state="visible" r:id="rId93"/>
    <sheet xmlns:r="http://schemas.openxmlformats.org/officeDocument/2006/relationships" name="Income taxes - Change in Tax Ra" sheetId="94" state="visible" r:id="rId94"/>
    <sheet xmlns:r="http://schemas.openxmlformats.org/officeDocument/2006/relationships" name="Income taxes - Unrecognized Tax" sheetId="95" state="visible" r:id="rId95"/>
    <sheet xmlns:r="http://schemas.openxmlformats.org/officeDocument/2006/relationships" name="Geographic information - Operat" sheetId="96" state="visible" r:id="rId96"/>
    <sheet xmlns:r="http://schemas.openxmlformats.org/officeDocument/2006/relationships" name="Geographic information - Major "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815">
  <si>
    <t>Document and Entity Information - USD ($)</t>
  </si>
  <si>
    <t>12 Months Ended</t>
  </si>
  <si>
    <t>Dec. 31, 2019</t>
  </si>
  <si>
    <t>Feb. 26, 2020</t>
  </si>
  <si>
    <t>Jun. 28, 2019</t>
  </si>
  <si>
    <t>Document and Entity Information</t>
  </si>
  <si>
    <t>Document Type</t>
  </si>
  <si>
    <t>10-K</t>
  </si>
  <si>
    <t>Document Annual Report</t>
  </si>
  <si>
    <t>true</t>
  </si>
  <si>
    <t>Document Period End Date</t>
  </si>
  <si>
    <t>Dec. 31,
		2019</t>
  </si>
  <si>
    <t>Document Transition Report</t>
  </si>
  <si>
    <t>false</t>
  </si>
  <si>
    <t>Entity File Number</t>
  </si>
  <si>
    <t>001-37368</t>
  </si>
  <si>
    <t>Entity Registrant Name</t>
  </si>
  <si>
    <t>ADAPTIMMUNE THERAPEUTICS PLC</t>
  </si>
  <si>
    <t>Entity Incorporation, State or Country Code</t>
  </si>
  <si>
    <t>X0</t>
  </si>
  <si>
    <t>Entity Address, Address Line One</t>
  </si>
  <si>
    <t>60 Jubilee Avenue, Milton Park</t>
  </si>
  <si>
    <t>Entity Address, City or Town</t>
  </si>
  <si>
    <t xml:space="preserve">Abingdon, Oxfordshire </t>
  </si>
  <si>
    <t>Entity Address, Country</t>
  </si>
  <si>
    <t>GB</t>
  </si>
  <si>
    <t>Entity Address, Postal Zip Code</t>
  </si>
  <si>
    <t>OX14 4RX</t>
  </si>
  <si>
    <t>City Area Code</t>
  </si>
  <si>
    <t>44</t>
  </si>
  <si>
    <t>Entity Tax Identification Number</t>
  </si>
  <si>
    <t>00-0000000</t>
  </si>
  <si>
    <t>Title of 12(b) Security</t>
  </si>
  <si>
    <t>American Depositary Shares, each representing 6 Ordinary Shares, par value £0.001 per share</t>
  </si>
  <si>
    <t>Local Phone Number</t>
  </si>
  <si>
    <t>1235 430000</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Trading Symbol</t>
  </si>
  <si>
    <t>ADAP</t>
  </si>
  <si>
    <t>Entity Public Float</t>
  </si>
  <si>
    <t>Entity Common Stock, Shares Outstanding</t>
  </si>
  <si>
    <t>Entity Central Index Key</t>
  </si>
  <si>
    <t>0001621227</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 - available-for-sale debt securities</t>
  </si>
  <si>
    <t>Accounts receivable, net of allowance for doubtful accounts of $0 and $0</t>
  </si>
  <si>
    <t>Other current assets and prepaid expenses (including current portion of clinical materials)</t>
  </si>
  <si>
    <t>Total current assets</t>
  </si>
  <si>
    <t>Restricted cash</t>
  </si>
  <si>
    <t>Clinical materials</t>
  </si>
  <si>
    <t>Operating lease right-of-use assets, net of accumulated amortization</t>
  </si>
  <si>
    <t>Property, plant and equipment, net of accumulated depreciation</t>
  </si>
  <si>
    <t>Intangibles, net of accumulated amortization</t>
  </si>
  <si>
    <t>Total assets</t>
  </si>
  <si>
    <t>Current liabilities</t>
  </si>
  <si>
    <t>Accounts payable</t>
  </si>
  <si>
    <t>Operating lease liabilities, current</t>
  </si>
  <si>
    <t>Accrued expenses and other accrued liabilities</t>
  </si>
  <si>
    <t>Deferred revenue</t>
  </si>
  <si>
    <t>Total current liabilities</t>
  </si>
  <si>
    <t>Operating lease liabilities, non-current</t>
  </si>
  <si>
    <t>Other liabilities, non-current</t>
  </si>
  <si>
    <t>Total liabilities</t>
  </si>
  <si>
    <t>Stockholders' equity</t>
  </si>
  <si>
    <t>Common stock - Ordinary shares par value 0.001, 785,857,300 authorized and 631,003,568 issued and outstanding (2018: 701,103,126 authorized and 627,454,270 issued and outstanding)</t>
  </si>
  <si>
    <t>Additional paid in capital</t>
  </si>
  <si>
    <t>Accumulated other comprehensive loss</t>
  </si>
  <si>
    <t>Accumulated deficit</t>
  </si>
  <si>
    <t>Total stockholders' equity</t>
  </si>
  <si>
    <t>Total liabilities and stockholders' equity</t>
  </si>
  <si>
    <t>CONSOLIDATED BALANCE SHEETS (Parenthetical) $ in Thousands</t>
  </si>
  <si>
    <t>Dec. 31, 2019USD ($)shares</t>
  </si>
  <si>
    <t>Dec. 31, 2018USD ($)shares</t>
  </si>
  <si>
    <t>CONSOLIDATED BALANCE SHEETS</t>
  </si>
  <si>
    <t>Allowance for doubtful accounts | $</t>
  </si>
  <si>
    <t>Property, plant and equipment, accumulated depreciation | $</t>
  </si>
  <si>
    <t>Intangibles, accumulated amortization | $</t>
  </si>
  <si>
    <t>Common stock, shares authorized | shares</t>
  </si>
  <si>
    <t>Common stock, shares issued | shares</t>
  </si>
  <si>
    <t>Common stock, shares outstanding | shares</t>
  </si>
  <si>
    <t>CONSOLIDATED STATEMENTS OF OPERATIONS - USD ($) $ in Thousands</t>
  </si>
  <si>
    <t>Revenue</t>
  </si>
  <si>
    <t>Operating expenses</t>
  </si>
  <si>
    <t>Research and development</t>
  </si>
  <si>
    <t>General and administrative</t>
  </si>
  <si>
    <t>Total operating expenses</t>
  </si>
  <si>
    <t>Operating loss</t>
  </si>
  <si>
    <t>Interest income</t>
  </si>
  <si>
    <t>Other income (expense), net</t>
  </si>
  <si>
    <t>Loss before income taxes</t>
  </si>
  <si>
    <t>Income tax expense</t>
  </si>
  <si>
    <t>Net loss attributable to ordinary shareholders</t>
  </si>
  <si>
    <t>Net loss per ordinary share - Basic and diluted</t>
  </si>
  <si>
    <t>Basic and diluted (in dollars per share)</t>
  </si>
  <si>
    <t>Weighted average shares outstanding:</t>
  </si>
  <si>
    <t>Basic and diluted (in shares)</t>
  </si>
  <si>
    <t>Development revenue</t>
  </si>
  <si>
    <t>License revenue</t>
  </si>
  <si>
    <t>CONSOLIDATED STATEMENTS OF OPERATIONS (Parenthetical) $ in Thousands</t>
  </si>
  <si>
    <t>Dec. 31, 2019USD ($)</t>
  </si>
  <si>
    <t>CONSOLIDATED STATEMENTS OF OPERATIONS</t>
  </si>
  <si>
    <t>Losses accrued on firm purchase commitments</t>
  </si>
  <si>
    <t>CONSOLIDATED STATEMENTS OF COMPREHENSIVE LOSS - USD ($) $ in Thousands</t>
  </si>
  <si>
    <t>CONSOLIDATED STATEMENTS OF COMPREHENSIVE LOSS</t>
  </si>
  <si>
    <t>Net loss</t>
  </si>
  <si>
    <t>Other comprehensive (loss) income, net of tax</t>
  </si>
  <si>
    <t>Foreign currency translation adjustments, net of tax of $0 and $0</t>
  </si>
  <si>
    <t>Foreign currency gains on intercompany loan of a long-term investment nature, net of tax</t>
  </si>
  <si>
    <t>Unrealized (gains) losses on available-for-sale debt securities</t>
  </si>
  <si>
    <t>Unrealized holding gains on available-for-sale debt securities, net of tax of $0 and $0</t>
  </si>
  <si>
    <t>Reclassification adjustment for (gains) losses on available-for-sale debt securities included in net loss, net of tax of $0 and $0</t>
  </si>
  <si>
    <t>Total comprehensive loss for the period</t>
  </si>
  <si>
    <t>CONSOLIDATED STATEMENTS OF COMPREHENSIVE LOSS (Parenthetical) - USD ($) $ in Thousands</t>
  </si>
  <si>
    <t>Foreign currency translation adjustments, tax</t>
  </si>
  <si>
    <t>Foreign currency losses on intercompany loan of a long-term investment nature, tax</t>
  </si>
  <si>
    <t>Unrealized holding gains on available-for-sale debt securities, tax</t>
  </si>
  <si>
    <t>Reclassification adjustment for losses on available-for-sale debt securities included in net loss, tax</t>
  </si>
  <si>
    <t>CONSOLIDATED STATEMENTS OF CHANGES IN EQUITY - USD ($) $ in Thousands</t>
  </si>
  <si>
    <t>Common stock</t>
  </si>
  <si>
    <t>Accumulated foreign currency translation adjustments</t>
  </si>
  <si>
    <t>Accumulated unrealized gains (losses) on available-for-sale debt securities</t>
  </si>
  <si>
    <t>Total</t>
  </si>
  <si>
    <t>Increase (Decrease) in Stockholders' Equity</t>
  </si>
  <si>
    <t>Cumulative effect of applying new accounting standards</t>
  </si>
  <si>
    <t>Beginning balance as adjusted, shares</t>
  </si>
  <si>
    <t>Beginning balance as adjusted</t>
  </si>
  <si>
    <t>Balance at the beginning of the period at Dec. 31, 2017</t>
  </si>
  <si>
    <t>Balance at the beginning of the period, shares at Dec. 31, 2017</t>
  </si>
  <si>
    <t>Issuance of shares upon completion of registered direct offering</t>
  </si>
  <si>
    <t>Issuance of shares upon completion of registered direct offering (in shares)</t>
  </si>
  <si>
    <t>Issuance of shares upon exercise of stock options</t>
  </si>
  <si>
    <t>Issuance of shares upon exercise of stock options (in shares)</t>
  </si>
  <si>
    <t>Foreign currency translation adjustments</t>
  </si>
  <si>
    <t>Unrealized holding losses on available-for-sale debt securities, net of tax of $0</t>
  </si>
  <si>
    <t>Reclassification from accumulated other comprehensive income of losses on available-for-sale debt securities included in net income, net of tax of $0</t>
  </si>
  <si>
    <t>Share-based compensation expense</t>
  </si>
  <si>
    <t>Balance at the end of the period at Dec. 31, 2018</t>
  </si>
  <si>
    <t>Balance at the end of the period, shares at Dec. 31, 2018</t>
  </si>
  <si>
    <t>Foreign currency gains on intercompany loan of a long-term investment nature, net of tax of $0</t>
  </si>
  <si>
    <t>Balance at the end of the period at Dec. 31, 2019</t>
  </si>
  <si>
    <t>Balance at the end of the period, shares at Dec. 31, 2019</t>
  </si>
  <si>
    <t>CONSOLIDATED STATEMENT OF CHANGE IN EQUITY (Parenthetical) - USD ($) $ in Thousands</t>
  </si>
  <si>
    <t>Other comprehensive income (loss), available-for-sale securities, before reclassification adjustments, tax</t>
  </si>
  <si>
    <t>Reclassification from accumulated other comprehensive income of gains on available-for-sale debt securities included in net income, tax</t>
  </si>
  <si>
    <t>CONSOLIDATED STATEMENTS OF CASH FLOWS - USD ($)</t>
  </si>
  <si>
    <t>Cash flows from operating activities</t>
  </si>
  <si>
    <t>Adjustments to reconcile net loss to net cash used in operating activities:</t>
  </si>
  <si>
    <t>Depreciation</t>
  </si>
  <si>
    <t>Amortization</t>
  </si>
  <si>
    <t>Realized loss on available-for-sale debt securities</t>
  </si>
  <si>
    <t>Realized gain on available-for-sale debt securities</t>
  </si>
  <si>
    <t>Unrealized foreign exchange losses</t>
  </si>
  <si>
    <t>Other</t>
  </si>
  <si>
    <t>Changes in operating assets and liabilities:</t>
  </si>
  <si>
    <t>Increase in receivables and other operating assets</t>
  </si>
  <si>
    <t>(Increase) decrease in non-current operating assets</t>
  </si>
  <si>
    <t>Increase (decrease) in payables and deferred revenue</t>
  </si>
  <si>
    <t>Net cash used in operating activities</t>
  </si>
  <si>
    <t>Cash flows from investing activities</t>
  </si>
  <si>
    <t>Acquisition of property, plant and equipment</t>
  </si>
  <si>
    <t>Acquisition of intangibles</t>
  </si>
  <si>
    <t>Maturity or redemption of marketable securities</t>
  </si>
  <si>
    <t>Investment in marketable securities</t>
  </si>
  <si>
    <t>Net cash provided by (used in) investing activities</t>
  </si>
  <si>
    <t>Cash flows from financing activities</t>
  </si>
  <si>
    <t>Proceeds from issuance of common stock, net of issuance costs of $0 and $347</t>
  </si>
  <si>
    <t>Proceeds from exercise of stock options</t>
  </si>
  <si>
    <t>Net cash provided by financing activities</t>
  </si>
  <si>
    <t>Effect of currency exchange rate changes on cash, cash equivalents and restricted cash</t>
  </si>
  <si>
    <t>Net decrease in cash and cash equivalents</t>
  </si>
  <si>
    <t>Cash, cash equivalents and restricted cash at start of period</t>
  </si>
  <si>
    <t>Cash, cash equivalents and restricted cash at end of period</t>
  </si>
  <si>
    <t>Supplemental cash flow information</t>
  </si>
  <si>
    <t>Interest received</t>
  </si>
  <si>
    <t>Income taxes paid</t>
  </si>
  <si>
    <t>CONSOLIDATED STATEMENTS OF CASH FLOWS (Parenthetical) - USD ($) $ in Thousands</t>
  </si>
  <si>
    <t>Stock issuance costs</t>
  </si>
  <si>
    <t>General</t>
  </si>
  <si>
    <t xml:space="preserve">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SPEAR T-cells, competitors developing new technological innovations, the need to successfully commercialize and gain market acceptance of the Company’s SPEAR T-cells, the need to develop a reliable commercial manufacturing process, the need to commercialize any T-cell therapies that may be approved for marketing, and protection of proprietary technology. If the Company does not successfully commercialize any of its SPEAR T-cell s, it will be unable to generate product revenue or achieve profitability. The Company had an accumulated deficit of </t>
  </si>
  <si>
    <t>Summary of Significant Accounting Policies</t>
  </si>
  <si>
    <t>Note 2 — Summary of Significant Accounting Policies (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assessment of the utility of clinical materials, estimation of the incremental borrowing rate for operating leases, estimating clinical trial expenses and estimating R&amp;D tax and expenditure credits. If actual results differ from the Company’s estimates, or to the extent these estimates are adjusted in future periods, the Company’s results of operations could either benefit from, or be adversely affected by, any such change in estimate. (c)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December 31, 2019, the Company had cash and cash equivalents of $50.4 million, marketable securities of $39.1 million, and stockholders’ equity of $123.6 million. On January 13, 2020, the Company entered into a co-development and co-commercialization agreement with Astellas Pharma Inc. and received an upfront payment of $50.0 million in January 2020 under the agreement. The Company is also entitled to receive research funding of up to $7.5 million per year. On January 24, 2020, the Company closed an underwritten public offering of 21,000,000 American Depository Shares (ADSs) which, together with the full exercise by the underwriters on February 7, 2020 of their option to purchase an additional 3,150,000 ADSs, generated net proceeds of approximately $89.8 million. These events resolved the conditions previously reported in our Form 10-Q for the three months ended September 30, 2019 that had raised substantial doubt about the Company’s ability to continue as a going concern for a period of at least one year from the date the financial statements were issued. ​ During the year ended December 31, 2019, the Company incurred a net loss of $137.2 million, used cash of $112.5 million in its operating activities, and generated revenues of $1.1 million. The Company has incurred net losses in most periods since inception, and it expects to incur operating losses in future periods. Management considers that there are no conditions or events, in the aggregate, that raise substantial doubt about the entity’s ability to continue as a going concern for a period of at least one year from the date the financial statements are issued. Although our financial statements have been prepared on a going concern basis, if the Company fails to obtain additional financing in future, this may raise substantial doubt over the Company’s ability to continue as a going concern in future reporting periods. ​ (d)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At the end of May 2018, the Company’s investments in marketable securities were transferred to the ultimate parent company, Adaptimmune Therapeutics plc, with a U.S. dollar functional currency, which reduced the potential for foreign exchange gains or losses arising on these investments. ​ The Company’s U.K. subsidiary has an intercompany loan balance in U.S dollars payable to the ultimate parent company, Adaptimmune Therapeutics plc. Beginning on July 1, 2019, the intercompany loan was considered of a long-term investment nature as repayment is not planned or anticipated in the foreseeable future. It is Adaptimmune Therapeutics plc’s intent not to request payment of the intercompany loan for the foreseeable future. The foreign exchange gain or losses arising on the revaluation of intercompany loans of a long-term investment nature are reported within other comprehensive income (loss). ​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 Foreign exchange losses were $137,000 and $15,257,000 for the years ended December 31, 2019 and 2018, respectively, and are included within Other income (expense), net in the Consolidated Financial Statements. ​ (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4, Financial Instruments. ​ (f) Accumulated other comprehensive income (loss) The following amounts were reclassified out of other comprehensive income (in thousands): ​ ​ ​ ​ ​ ​ ​ ​ ​ ​ ​ ​ Amount reclassified ​ ​ ​ ​ Year ended ​ ​ ​ ​ ​ December 31, ​ ​ ​ Component of accumulated other comprehensive income ​ 2019 ​ 2018 ​ ​ Affected line item in the ​ ​ ​ ​ ​ ​ ​ ​ ​ ​ Unrealized gains (losses) on available-for-sale securities ​ ​ ​ ​ ​ Reclassification adjustment for (gains) losses on available-for-sale debt securities $ (13) ​ $ 2,473 ​ ​ Other income (expense), net ​ (g) Cash, cash equivalents and restricted cash The Company considers all highly liquid investments with a maturity at acquisition date of three months or less to be cash equivalents. Cash and cash equivalents comprise cash balances, commercial paper and corporate debt securities with maturities of three months or less at acquisition and short deposits with maturities of three months or less. The Company’s restricted cash consists of cash providing security for letters of credit in respect of lease agreements and credit cards. The following table provides a reconciliation of cash, cash equivalents, and restricted cash reported within the balance sheet that sum to the total of the same such amounts shown in the statement of cash flows (in thousands). ​ ​ ​ ​ ​ ​ ​ ​ ​ ​ ​ December 31, ​ December 31, ​ ​ ​ 2019 2018 ​ ​ ​ ​ ​ ​ ​ ​ ​ ​ ​ Cash and cash equivalents ​ $ 50,412 ​ $ 68,379 ​ ​ Restricted cash ​ 4,496 ​ 4,097 ​ Total cash, cash equivalents, and restricted cash shown in the statement of cash flows ​ $ 54,908 ​ $ 72,476 ​ ​ ​ (h ) Available-for-sale debt securities As of December 31, 2019, the Company has the following investments in available-for-sale debt securities, which are categorized as cash equivalents or marketable securities – available-for-sale debt securities on the balance sheet depending on their maturity at acquisition (in thousands): ​ ​ ​ ​ ​ ​ ​ ​ ​ ​ ​ ​ ​ ​ ​ ​ ​ ​ ​ ​ ​ ​ ​ ​ ​ ​ ​ ​ ​ ​ ​ ​ ​ ​ ​ ​ ​ Gross ​ Gross ​ Aggregate ​ ​ Remaining ​ Amortized ​ unrealized ​ unrealized ​ estimated ​ contractual maturity cost gains losses fair value Cash equivalents: ​ ​ ​ ​ Money market funds Less than 3 months ​ $ 16,822 ​ $ — ​ $ — ​ $ 16,822 ​ ​ $ 16,822 ​ $ — ​ $ — ​ $ 16,822 ​ ​ ​ ​ ​ ​ ​ ​ ​ ​ ​ ​ ​ ​ ​ Marketable securities: ​ ​ ​ ​ Corporate debt securities Less than 3 months ​ $ 23,479 ​ $ 7 ​ $ (1) ​ $ 23,485 Corporate debt securities ​ 3 months to 1 year ​ ​ 15,613 ​ ​ 32 ​ ​ — ​ ​ 15,645 ​ ​ $ 39,092 ​ $ 39 ​ $ (1) ​ $ 39,130 ​ As of December 31, 2018, the Company had the following investments in available-for-sale debt securities, which are categorized as cash equivalents or marketable securities — available-for-sale debt securities on the balance sheet depending on their maturity at acquisition (in thousands): ​ ​ ​ ​ ​ ​ ​ ​ ​ ​ ​ ​ ​ ​ ​ ​ ​ ​ ​ ​ ​ ​ ​ ​ ​ ​ ​ ​ ​ ​ ​ ​ ​ ​ ​ ​ ​ ​ Gross ​ Gross ​ Aggregate ​ ​ ​ ​ Amortized ​ Unrealized ​ Unrealized ​ Estimated ​ Maturity cost Gains Losses Fair Value Marketable securities: ​ ​ ​ ​ Corporate debt securities 3 months to 1 year ​ $ 102,818 ​ $ 5 ​ $ (120) ​ $ 102,703 Corporate debt securities ​ 1 ​ ​ 23,153 ​ ​ — ​ ​ (43) ​ ​ 23,110 Agency bond ​ 3 months to 1 year ​ ​ 3,963 ​ ​ 2 ​ ​ — ​ ​ 3,965 Treasury bills ​ 3 months to 1 year ​ ​ 1,980 ​ ​ — ​ ​ — ​ ​ 1,980 Certificate of deposit ​ 3 months to 1 year ​ ​ 3,002 ​ ​ — ​ ​ — ​ ​ 3,002 Commercial paper ​ 3 months to 1 year ​ ​ 1,995 ​ ​ — ​ ​ — ​ ​ 1,995 ​ ​ $ 136,911 ​ $ 7 ​ $ (163) ​ $ 136,755 ​ At December 31, 2019, the Company has classified all of its available-for-sale debt securities, including those with maturities beyond one year,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comprehensive loss. Realized gains and losses, interest income and amortization of premiums and discounts at acquisition are included in other income (expense), net. In the year ended December 31, 2019 and 2018, proceeds from the maturity or redemption of available-for-sale debt securities were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income (expense), net when they are identified. The aggregate fair value (in thousands) and number of securities held by the Company in an unrealized loss position as of December 31, 2019 and 2018 are as follows: ​ ​ ​ ​ ​ ​ ​ ​ ​ ​ ​ ​ ​ ​ ​ ​ ​ ​ ​ ​ ​ ​ ​ ​ ​ ​ ​ ​ ​ ​ ​ ​ ​ ​ ​ ​ ​ ​ ​ December 31, 2019 ​ December 31, 2018 ​ Fair market value of investments in an unrealized loss position ​ Number of investments in an unrealized loss position Unrealized losses ​ Fair market value of investments in an unrealized loss position ​ Number of investments in an unrealized loss position ​ Unrealized losses Marketable securities: ​ ​ ​ ​ ​ ​ ​ ​ ​ ​ ​ ​ ​ ​ ​ ​ ​ Corporate debt securities $ 2,013 ​ 1 $ (1) $ 117,179 ​ 37 $ (163) ​ As of December 31, 2019 and 2018, these securities are not considered to be other than temporarily impaired because the impairments are not severe, have been for a short duration and are due to normal market and exchange rate fluctuations. No securities have been in an unrealized loss position for more than one year. Furthermore, the Company does not intend to sell the debt securities in an unrealized loss position, and it is unlikely that the Company will be required to sell these securities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 (i) Accounts receivable Accounts receivable are amounts due from customers. As of December 31, 2019 and 2018, the Company had one customer, which was GlaxoSmithKline, or GSK. Management analyses current and past due accounts and determines if an allowance for uncollectible accounts is required based on collection experience and other relevant information. As of December 31, 2019 and 2018, the allowance for doubtful accounts is $nil (j) Clinical materials Clinical materials for use in research and development with alternative future use are capitalized as either other current assets or other non-current assets, depending on the timing of their expected consumption. The Company assesses whenever events or changes in circumstances indicate that an asset’s carrying amount may not be recoverable. The Company also assesses whether there is an expected decline in the utility of materials to be purchased under future commitments at the end of each reporting period. Further information is disclosed in Note 9. (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 ​ ​ Computer equipment 3 to 5 years Laboratory equipment 5 years Office equipment 5 years Leasehold improvements the expected duration of the lease ​ Assets under construction are not depreciated until the asset is available and ready for its intended use. The Company assesses property, plant and equipment for impairment whenever events or changes in circumstances indicate that an asset’s carrying amount may not be recoverable. (l) Intangibles Intangibles primarily include acquired software licenses and third party software in development, which are recorded at cost and amortized over the estimated useful lives of approximately three years. Intangibles are assessed for impairment whenever events or changes in circumstances indicate that an asset’s carrying amount may not be recoverable. (m) Leases prior to the adoption of ASC 842 on January 1, 2019 Costs in respect of operating leases in the year ended December 31, 2018 prior to the adoption of ASC 842 were charged to the Consolidated Statement of Operations on a straight-line basis over the lease term. Rent holidays were recognized on a straight-line basis over the lease term (including any rent holiday period). Lease incentives, including leasehold improvement incentives or allowances, were recorded as deferred rent and amortized as reductions to lease expense over the lease term. Leasehold improvements made by a lessee that were funded by landlord incentives or allowances were recorded as leasehold improvement assets and amortized over the shorter of the useful life of the asset and the non-cancellable lease term. Lease expenses amounted to $3,399,000 for the year ended December 31, 2018. These were recorded within research and development and general and administrative expenses in the Company’s Consolidated Statements of Operations. ​ (n) Leases after the adoption of ASC 842 on January 1, 2019 On January 1, 2019, the Company adopted a new standard, Accounting Standard Update 2016-02 – Leases, which is codified in ASC 842. The comparative financial information for the year ended December 31, 2018 has not been restated and is prepared in accordance with the accounting policies that are described in Note 2 to the Consolidated Financial Statements included in the Annual Report.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as they were previously classed as these and the lease classification is not reassessed on adoption of ASC 842. Operating lease right-of-use (ROU) assets and operating lease liabilities recognized in the Consolidated Balance Sheet represent the right to use an underlying asset for the lease term and an obligation to make lease payments arising from the lease respectively. Operating lease ROU assets and operating lease liabilities are recognized at the lease commencement date based on the present value of minimum lease payments over the lease term. Since the rate implicit in the lease is not readily determinable, the Company uses its incremental borrowing rates (the rate of interest that the Company would have to pay to borrow on a collateralized basis over a similar term for an amount equal to the lease payments in a similar economic environment)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he lease term is based on the non-cancellable period in the lease contract, and options to extend the lease are included when it is reasonably certain that the Company will exercise that option. Any termination fees are included in the calculation of the ROU asset and lease liability when it is assumed that the lease will be terminated. The Company accounts for lease components (e.g. fixed payments including rent and termination costs) separately from non-lease components (e.g. common-area maintenance costs and service charges based on utilization) which are recognized over the period in which the obligation occurs. At each reporting date, the operating lease liabilities are increased by interest and reduced by repayments made under the lease agreements. The right-of-use asset is subsequently measured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Company has operating leases in relation to property for office and research facilities. All of the leases have termination options, and it is assumed that the initial termination options for the buildings will be activated for most of these. The maximum lease term without activation of termination options is to 2041. In May 2017, the Company entered into an agreement for the lease of a building at Milton Park, Oxfordshire, United Kingdom. The term of the lease expires on October 23, 2041, with termination options exercisable by the Company on the fifth anniversary of the lease commencement date and at approximately five yearly intervals thereafter. In September 2015, the Company entered into an agreement for a 25- year lease, with early termination options, for a research and development facility in Oxfordshire, United Kingdom. In October 2016, the Company entered into the lease for that facility following the completion of construction. In July 2015, the Company entered into a 15 year lease agreement, with an early termination option at 123 months, for offices and research facilities in Philadelphia, United States. The lease commenced upon completion of construction in October 2016. The Company has elected not to recognize a right-of-use asset and lease liability for short-term leases. A short-term lease is a lease with a lease term of 12 months or less and which does not include an option to purchase the underlying asset that the lessee is reasonably certain to exercise. Operating lease costs are recognized on a straight-line basis over the lease term, and they are categorized within Research and development and General and administrative expenses in the Consolidated Statement of Operations. The operating lease cash flows are categorized under Net cash used in operating activities in the Consolidated Statement of Cash Flows. (o)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 (p) Revenue On January 1, 2018, the Company adopted new guidance on revenue recognition, which has been codified within ASC 606. During the year ended December 31, 2019, the Company had contract with a customer, which is the GSK Collaboration and License Agreement. The GSK Collaboration and License Agreement consists of multiple performance obligations, including the transition of the NY-ESO SPEAR T-cell program to GSK, the development of a second and third target, and an exclusive license (the “NY-ESO License”) to research, develop, and commercialize the Company’s NY-ESO SPEAR T-cell therapy program. In September 2017, GSK exercised its option to obtain the NY-ESO License and a detailed transition plan followed, identifying the steps needed to complete transition of the Investigational New Drug (IND) process with the Food and Drug Administration (FDA) for the NY-ESO SPEAR T-cell program to GSK. On July 23, 2018, the transition activities were substantially completed and the IND for the NY-ESO SPEAR T-cell program transferred to GSK. GSK nominated a second target program for the PRAME target antigen, which was announced on 9 January 2017. The Company completed all work under this collaboration program in 2018. The program led to the development of a final lead candidate SPEAR T-cell directed to a specific peptide from the PRAME antigen. GSK and Adaptimmune agreed that the collaboration should not continue due to the peptide, to which the lead candidate was directed, not reaching GSK criteria. ​ In 2019, GSK has nominated its third target under the Collaboration and License Agreement. Development of products to this target commenced in the year ended December 31, 2019, and the Company received $3.2 million following the nomination of the target. The development of products to the third target is a separate performance obligation. Revenue allocated to this performance obligation is expected to be recognized by the end of 2020 as the development progresses. Future revenues will depend on the progress of the development programs within the Collaboration and License Agreement, and GSK’s progress with the NY-ESO program, which are difficult to predict. ​ There was no variable consideration at December 31, 2019. The Company determines the variable consideration to be included in the transaction price by estimating the most 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 whether the uncertainty about the achievement of the milestone is not expected to be resolved for a long period of time; ​ ● whether the Company can reasonably predict that a milestone will be achieved based on previous experience; and. ​ ● the complexity and inherent uncertainty underlying the achievement of the milestone. ​ Under the terms of the GSK Collaboration and License Agreement, the Company may also be entitled to development milestones. T he development and regulatory milestones are per product milestones and are dependent on achievement of certain obligations, the nature of the product being developed, stage of development of product, territory in which an obligation is achieved and type of indication or indications in relation to which the product is being developed. In addition, for any program multiple products may be developed to address different HLA-types. These amounts have not been included within the transaction price as of December 31, 2019 because they are not considered probable. The Company may also receive commercialization milestones upon the first commercial sale of a product based on the indication and the territory and mid-single to low double-digit royalties on worldwide net sales. These amounts have not been included within the transaction price as of December 31, 2019 because they are sales or usage-based royalties promised in exchange for a license of intellectual property, which will be recognized when the subsequent sale or usage occurs. The payments to the Company under the contract are typically due upon achievement of milestones and within standard payment terms (approximating to 45 days). The contract does not include a significant financing component. The amount of the transaction price allocated to the performance obligation is recognized as or when the Company satisfies the performance obligation. The Company satisfies the performance obligations relating to the development of each target over time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are internal project resource and third-party clinical and manufacturing costs. The determination of the percentage of completion requires the Company to estimate the costs-to-complete the project. The Company makes a detailed estimate of the costs-to-complete on an annual basis as part of the Company’s budgeting process, which is re-assessed every reporting period based on the latest project plan and discussions with project teams. If a change in facts or circumstances occurs, the estimate is adjusted and the revenue is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previous performance obligation relating to the NY-ESO License was recognized at a point-in-time, upon commencement of the license in 2018.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the cost to complete the project, which results in a cumulative catch-up adjustment to revenue that affects the corresponding contract asset or deferred revenue; ​ ● a change in the estimate of the transaction price due to changes in the assessment of whether variable consideration is constrained because it is not considered probable of being received; ​ ● the recognition of revenue arising from deferred revenue; and ​ ● the reclassification of amounts to receivables when a right to consideration to becomes unconditional. ​ A change in the estimate of variable consideration constrained (for example, if a development milestone becomes probable of being received) could result in a significant change in the revenue recognized and deferred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q) Research and development expenditures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expensed acquired in-process R&amp;D of $4,556,000, and $210,000 in the years ended December 31, 2019 and 2018, respectively. Milestone payments made to third parties either on or subsequent to regulatory approval are capitalized as an intangible asset and amortized over the remaining useful life of the product. Research and development expenditure is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Reimbursable R&amp;D tax and expenditure credits were $18,649,000 and $17,299,000 in the years ended December 31, 2019 and 2018, respectively. (r) Share-based compensation The Company awards certain employees and non-employees options over the ordinary shares of the parent company. The cost of share-based awards issued to employ</t>
  </si>
  <si>
    <t>Note 3 — Revenue Revenue from contracts with customers arises from one customer, which is GSK, in one geographic location, which is the United Kingdom. ​ Revenue comprises the following categories (in thousands): ​ ​ ​ ​ ​ ​ ​ ​ ​ ​ Year ended ​ ​ December 31, ​ ​ 2019 2018 ​ ​ ​ ​ ​ ​ ​ ​ Development ​ $ 1,122 $ 20,391 Licenses ​ ​ — ​ 39,114 ​ ​ $ 1,122 $ 59,505 ​ The deferred revenue balance as of January 1, 2019 and 2018 respectively, and December 31, 2019 and 2018 respectively is as follows (in thousands): ​ ​ ​ ​ ​ ​ ​ ​ ​ ​ 2019 ​ 2018 Deferred revenue at January 1 $ — ​ $ 30,090 Amounts invoiced in the period ​ 3,217 ​ 30,077 Revenue in the period ​ ​ (1,122) ​ ​ (59,505) Changes in variable consideration ​ ​ — ​ ​ (10,396) Changes in the measure of progress ​ ​ — ​ ​ 5,027 Foreign exchange arising on consolidation ​ ​ 33 ​ ​ 4,707 Deferred revenue at December 31 ​ $ 2,128 ​ $ — ​ ​</t>
  </si>
  <si>
    <t>Financial instruments</t>
  </si>
  <si>
    <t>Note 4 — Financial instruments The Company’s financial instruments consist primarily of cash and cash equivalents, marketable securities, restricted cash, accounts receivable, accounts payable and accrued expenses. Assets and liabilities measured at fair value on a recurring basis based on Level 1, Level 2, and Level 3 fair value measurement criteria as of December 31, 2019 are as follows (in thousands): ​ ​ ​ ​ ​ ​ ​ ​ ​ ​ ​ ​ ​ ​ ​ ​ ​ ​ ​ Fair value measurements using ​ ​ December 31, ​ Level 1 ​ Level 2 ​ Level 3 ​ 2019 ​ ​ ​ ​ ​ ​ Assets: ​ ​ ​ ​ ​ ​ ​ ​ ​ ​ ​ ​ Marketable securities: ​ ​ ​ ​ ​ ​ ​ ​ ​ ​ ​ ​ Corporate debt securities $ 39,130 $ 39,130 $ — $ — ​ $ 39,130 $ 39,130 $ — $ — ​ Assets and liabilities measured at fair value on a recurring basis based on Level 1, Level 2, and Level 3 fair value measurement criteria as of December 31, 2018 are as follows (in thousands): ​ ​ ​ ​ ​ ​ ​ ​ ​ ​ ​ ​ ​ ​ ​ ​ ​ ​ Fair value measurements using ​ ​ December 31, ​ Level 1 ​ Level 2 ​ Level 3 ​ ​ 2018 ​ ​ ​ ​ ​ ​ ​ ​ ​ Assets: ​ ​ ​ ​ ​ ​ ​ ​ ​ ​ ​ ​ Marketable securities: ​ ​ ​ ​ ​ ​ ​ ​ Corporate debt securities ​ $ 125,813 ​ $ 125,813 ​ $ — ​ $ — Agency bond ​ ​ 3,965 ​ ​ — ​ ​ 3,965 ​ ​ — Treasury bills ​ ​ 1,980 ​ ​ — ​ ​ 1,980 ​ ​ — Certificate of deposit ​ ​ 3,002 ​ ​ — ​ ​ 3,002 ​ ​ — Commercial paper ​ ​ 1,995 ​ ​ — ​ ​ 1,995 ​ ​ — ​ ​ $ 136,755 $ 125,813 $ 10,942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 Significant concentration of credit risk The Company held cash and cash equivalents of $50,412,000, marketable securities of $39,130,000 and restricted cash of $4,496,000 as of December 31, 2019.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 has one customer as a result of the GSK Collaboration and License Agreement. There were no trade receivables as of December 31, 2019 and $192,000 as of December 31, 2018. Trade receivables arise in relation to the GSK Collaboration and License Agreement. The Company has been transacting with GSK since June 2014, during which time no impairment losses have been recognized. As of December 31, 2019, there were no overdue accounts receivable. Foreign exchange risk The Company is exposed to foreign exchange rate risk because it operates in the United Kingdom and the United States. The Company’s revenue from the GSK Collaboration and License Agreement is denominated in pounds sterling and is generated by our U.K.-based subsidiary, which has a pounds sterling functional currency. As a result, these sales are subject to translation into U.S. Dollars when the financial statements are consolidated. Expenses are generally denominated in the currency in which the Company’s operations are located, which are the United Kingdom and the United States. However, the U.K.-based subsidiary incurs significant research and development costs in U.S. dollars and, to a lesser extent, Euros. The results of operations and cash flows will be subject to fluctuations due to changes in foreign currency exchange rates, which could harm the Company’s business in the future. Management seeks to minimize this exposure by maintaining currency cash balances at levels appropriate to meet foreseeable expenses in U.S. dollars and pounds sterling. To date, the Company has not used forward exchange contracts or other currency hedging products to manage exchange rate exposure, although it may do so in the future. The exchange rate as of December 31, 2019, the last business day of the reporting period, was £1.00 to $1.31. Interest Rate Risk Surplus cash and cash equivalents are invested in interest-bearing savings, money market funds, corporate debt securities and commercial paper from time to time. Investments in corporate debt securities are subject to fixed interest rates. The Company’s exposure to interest rate sensitivity is impacted by changes in the underlying U.K. and U.S. bank interest rates and the fair market value of its corporate debt securities will fall in value if market interest rates increase. Management believes that an immediate one percentage point change in interest rates would not have a material effect on the fair market value of our portfolio, and therefore does not expect the operating results or cash flows to be significantly affected by changes in market interest rates.</t>
  </si>
  <si>
    <t>Other current assets</t>
  </si>
  <si>
    <t>Note 5 — Other current assets Other current assets consisted of the following (in thousands): ​ ​ ​ ​ ​ ​ ​ ​ ​ December 31, ​ December 31, ​ 2019 2018 Corporate tax receivable $ 19,284 $ 16,459 Prepayments ​ 8,395 ​ 6,279 Clinical materials ​ 1,459 ​ 1,087 VAT receivable ​ ​ 1,387 ​ ​ 1,505 Other current assets ​ 422 ​ 439 ​ ​ $ 30,947 ​ $ 25,769 ​</t>
  </si>
  <si>
    <t>Property, plant and equipment, net</t>
  </si>
  <si>
    <t>Note 6 — Property, plant and equipment, net Property and equipment, net consisted of the following (in thousands): ​ ​ ​ ​ ​ ​ ​ ​ ​ December 31, ​ December 31, ​ 2019 2018 Computer equipment ​ $ 3,069 ​ $ 2,916 Laboratory equipment ​ ​ 23,464 ​ ​ 21,280 Office equipment ​ ​ 864 ​ ​ 847 Leasehold improvements ​ ​ 27,320 ​ ​ 26,873 Assets under construction ​ ​ — ​ ​ 126 ​ ​ ​ 54,717 ​ ​ 52,042 Less accumulated depreciation ​ ​ (23,649) ​ ​ (15,924) ​ ​ $ 31,068 ​ $ 36,118 ​ Depreciation expense was $7,172,000 and $7,188,000 for the years ended December 31, 2019 and 2018, respectively. ​</t>
  </si>
  <si>
    <t>Intangible assets, net</t>
  </si>
  <si>
    <t>Note 7 — Intangible assets, net Intangible assets, net consisted of the following (in thousands): ​ ​ ​ ​ ​ ​ ​ ​ ​ December 31, ​ December 31, ​ 2019 2018 Third party software licenses and development ​ $ 4,095 ​ $ 2,494 Licensed IP rights – completed technology used in R&amp;D ​ ​ 204 ​ ​ 197 ​ ​ ​ 4,299 ​ ​ 2,691 Less accumulated amortization ​ ​ (2,101) ​ ​ (1,218) ​ ​ $ 2,198 ​ $ 1,473 ​ Amortization expense was $838,000 and $622,000 for the years ended December 31, 2019 and 2018, respectively. The estimated aggregate amortization expense in respect of these assets for each of the five years ended 2024 is $887,000, $668,000, $535,000, $102,000 and $-</t>
  </si>
  <si>
    <t>Operating Leases</t>
  </si>
  <si>
    <t>Operating leases</t>
  </si>
  <si>
    <t>Note 8 — Operating leases The following table shows the lease costs for the year ended December 31, 2019 (in thousands): ​ ​ ​ ​ ​ ​ Year ended ​ ​ December 31, ​ ​ 2019 Lease cost: ​ ​ ​ Operating lease cost ​ $ 4,017 Short-term lease cost ​ 319 ​ ​ $ 4,336 ​ ​ ​ ​ ​ ​ Year ended ​ ​ December 31, ​ ​ 2019 Other information: ​ ​ ​ Operating cash flows from operating leases (in thousands) ​ $ 4,063 ​ ​ ​ ​ ​ ​ December 31, ​ ​ 2019 ​ ​ ​ ​ Weighted-average remaining lease term - operating leases ​ 7.3 years Weighted-average discount rate - operating leases ​ 7.2% ​ The maturities of operating lease liabilities as of December 31, 2019 are as follows (in thousands): ​ ​ ​ ​ ​ ​ Operating leases ​ ​ ​ ​ 2020 $ 4,191 2021 ​ 4,234 ​ 2022 ​ 4,237 ​ 2023 ​ 4,004 ​ 2024 ​ 3,936 ​ after 2024 ​ 12,748 ​ Total lease payments ​ ​ 33,350 ​ Less: Imputed interest ​ ​ (7,890) ​ Present value of lease liability ​ $ 25,460 ​ ​ The Company has operating leases in relation to property for office and research facilities. The maximum lease term without activation of termination options is to 2041. ​</t>
  </si>
  <si>
    <t>Accrued expenses and other current liabilities</t>
  </si>
  <si>
    <t>Note 9 — Accrued expenses and other current liabilities Accrued expenses and other current liabilities consisted of the following (in thousands): ​ ​ ​ ​ ​ ​ ​ ​ ​ December 31, ​ December 31, ​ 2019 2018 Accrued clinical and development expenditure ​ $ 8,782 ​ $ 9,637 Accrued employee expenses ​ ​ 6,863 ​ ​ 7,553 Other accrued expenditure ​ ​ 2,662 ​ ​ 2,422 Accrued purchase commitments ​ ​ 5,000 ​ ​ — Other ​ 56 ​ 742 ​ ​ $ 23,363 ​ $ 20,354 ​ ​ ​ ​ ​ ​ ​ ​ ​ ​ ​ In 2016, the Company entered into a supply agreement with ThermoFisher for the supply of the Dynabeads® CD3/CD28 technology. The supply agreement runs until December 31, 2025. Under the supply agreement, the Company is required to purchase its requirements for CD3/CD28 magnetic bead product exclusively from ThermoFisher for a period of 5 years. There are minimum purchasing obligations of $5.0 million, $2.5 million of which is payable in 2020 and $2.5 million of which is payable in 2021. Management regularly updates the assessment of the utility of the Dynabeads, and in the year ended December 31, 2019, considered that there is sufficient uncertainty surrounding the utility of the Dynabeads, which is dependent upon current study trajectories, the Company’s clinical pipeline, manufacturing methods and undetermined future projects, to result in the $5.0 million purchase commitment being recognized in Research and development expense in the year ended December 31, 2019. ​ ​ ​ ​ ​ ​ ​</t>
  </si>
  <si>
    <t>Contingencies and commitments</t>
  </si>
  <si>
    <t>Note 10 — Contingencies and commitments Leases Lease payments under operating leases as of December 31, 2019 and information about the Company’s lease arrangements are disclosed in Note 8. Future minimum lease payments under non-cancellable operating leases (with initial or remaining lease terms in excess of one year) as of December 31, 2018 were (in thousands): ​ ​ ​ ​ ​ Operating leases 2019 ​ $ 3,682 2020 ​ 3,695 2021 ​ 3,728 2022 ​ 3,772 2023 ​ 3,309 Thereafter ​ 13,772 ​ ​ $ 31,958 ​ Capital commitments As of December 31, 2019, the Company had commitments for capital expenditure totaling $414,000, which the Company expects to incur within one year. Commitments for clinical materials, clinical trials and contract manufacturing As of December 31, 2019, the Company had non-cancellable commitments for purchase of clinical materials, contract manufacturing, maintenance, and committed funding under the MD Anderson strategic alliance of up to $13,657,000, of which the Company expects to pay $6,552,000 within one year and $7,105,000 in one to three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The Company’s subcontracted costs for clinical trials and contract manufacturing were $32,788,000 and $41,580,000 for the years ended December 31, 2019 and 2018, respectively. In addition to the above commitments, the company has recognized commitments for the purchase of clinical materials of $5,000,000 in the year ended December 31, 2019, $2,500,000 of which the Company expects to pay within one year, and $2,500,000 of which the Company expects to pay in one to three years. Further details of these commitments are provided in Note 9. Bellicum Pharmaceuticals Inc., Co-Development and Co-Commercialization Agreement On December 16, 2016, the Company entered into a Co-Development and Co-Commercialization Agreement with Bellicum Pharmaceuticals, Inc. (“Bellicum”) in order to facilitate a staged collaboration to evaluate, develop and commercialize next generation T-cell therapies. Under the agreement, the Company will evaluate Bellicum’s GoTCR technology (inducible MyD88/CD40 co-stimulation, or iMC) with the Company’s SPEAR T-cells for the potential to create enhanced T-cell therapeutics. Depending on results of the initial preclinical proof-of-concept phase, the agreement may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During the proof of concept phase, each party bears its own costs and there are no payments made between the Company and Bellicum. Any research and development costs incurred by the Company with third parties have been accounted for in accordance with the Company’s accounting policy for research and development expens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cell therapies covered by the agreement, unless earlier terminated by either party for material breach, non-performance or cessation of development, bankruptcy/insolvency, or failure to progress to co-development phase.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are collaborating on a number of studies including clinical and preclinical development of the Company’s SPEAR T-cell therapies targeting NY-ESO, MAGE-A10 and MAGE-A4 and will collaborate on future clinical stage first and second generation SPEAR T-cell therapies across a number of cancers. Under the terms of the agreement, the Company committed at least $19,644,000 to fund studies. Payment of this funding is contingent on mutual agreement to study orders in order for any study to be included under the alliance and the performance of set milestones by MD Anderson. The Company made an upfront payment of $3,412,000 to MD Anderson in the year ended December 31, 2017 and milestone payments of $2,325,000 in the year ended December 31, 2018. The Company is obligated to make further payments to MD Anderson as certain milestones are achieved. These costs are expensed to research and development as MD Anderson renders the services under the strategic alliance. The agreement may be terminated by either party for material breach by the other party. Individual studies may be terminated for, amongst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Universal Cells Research, Collaboration and License Agreement and Co-development and Co-commercialization agreement On November 25, 2015, the Company entered into a Research, Collaboration and License Agreement relating to gene editing and Human Leukocyte Antigen (“HLA”) engineering technology with Universal Cells, Inc. (“Universal Cells”). The Company paid an upfront license and start-up fee of $2.5 million to Universal Cells in November 2015, a milestone payment of $3.0 million in February 2016 and further milestone payments of $0.2 million and $0.9 million were made in the year ended December 31, 2018 and 2017, respectively. The agreement was amended and re-stated as at January 13, 2020, primarily to reflect changes to the development plan agreed between the parties. Further milestone payments of up to $38.4 million are payable if certain development and product milestones are achieved. Universal Cells would also receive a profit-share payment for the first product, and royalties on sales of other products utilizing its technology. The upfront license and start-up fee and milestone payments were expensed to research and development when incurred. ​ Noile-Immune Collaboration Agreement On August 26, 2019, the Company entered into a collaboration and license agreement relating to the development of next-generation SPEAR T-cell products with Noile-Immune Biotech Inc. (“Noile-Immune”). An upfront exclusive license option fee of $2.5 million was paid to Noile-Immune in 2019. This has been recognized within Research and Development in the Consolidated Statement of Operations for the year ended December 31, 2019. Under the agreement, development and commercialization milestone payments up to a maximum of $312 million may be payable if all possible targets are selected and milestones achieved. Noile-Immune would also receive mid-single-digit royalties on net sales of resulting products. Alpine Collaboration Agreement On May 14, 2019, the Company entered into a Collaboration Agreement relating to the development of next-generation SPEAR T-cell products with Alpine Immune Sciences Inc. (“Alpine”). The Company paid an upfront exclusive license option fee of $2.0 million to Alpine in June 2019. Under the agreement, Adaptimmune will pay Alpine for ongoing research and development funding costs and development and commercialization milestone payments up to a maximum of $288 million may be payable if all possible targets are selected and milestones achieved. The upfront payment of $2.0 million and the payments for ongoing research are recognized within Research and development. Alpine would also receive low single-digit royalties on worldwide net sales of applicable products. ThermoFisher License Agreement In 2012, the Company entered into a series of license and sub-license agreements with Life Technologies Corporation, part of ThermoFisher Scientific, Inc. (“ThermoFisher”) that provide the Company with a field-based exclusive license under certain intellectual property rights owned or controlled by ThermoFisher. The Company paid upfront license fees of $1.0 million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In 2016, the Company entered into a supply agreement with ThermoFisher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purchase its requirements for CD3/CD28 magnetic bead product from ThermoFisher for a period of 5 years and there are also minimum purchasing obligations. $5.0 million of these purchase commitments have been recognized in research and development expense in the year ended December 31, 2019. $2.5 million of the purchase commitments are payable in 2020 and $2.5 million are payable in 2021. ThermoFisher has the right to terminate the supply agreement for material breach or insolvency.</t>
  </si>
  <si>
    <t>Note 11 — Stockholders’ equity Ordinary shares Each holder of ordinary shares is entitled to one vote, on a show of hands and one vote per share on a poll, at general meetings of the Company. On the winding up of the Company, the assets of the Company available for distribution to holders remaining after payment of all other debts and liabilities of the Company shall be paid to the shareholders in proportion to the number of shares held by each of them. The payment of dividends by Adaptimmune Therapeutics plc is governed by English law. As of December 31, 2019, Adaptimmune Therapeutics Plc and Adaptimmune Limited have accumulated net losses. Effective from May 2, 2019, the Directors have the authority to allot new ordinary shares or to grant rights to subscribe for or to convert any security into ordinary shares in the Company up to a maximum aggregate nominal amount of £207,288.00 . This authority runs for five years and will expire on May 1, 2024 (unless previously renewed, varied or revoked). Effective from May 2, 2019, the Directors also have the authority to allot ordinary shares for cash or to grant rights to subscribe for or to convert any security into ordinary shares in the Company without first offering them to existing shareholders in proportion to their existing holdings up to an aggregate maximum nominal amount of £157,500.00 . This power will expire at the end of the Annual General Meeting of the Company to be held in 2021 (unless previously renewed, varied or revoked). 2020 Underwritten public offering Details of the Company’s public offering subsequent to December 31, 2019 are provided in Note 15. 2018 Registered direct offering On September 7, 2018, the Company completed a registered direct offering of its American Depositary Shares (“ADSs”) following its entry into a definitive agreement with Matrix Capital Management Company, LP, New Enterprise Associates 16, L.P., New Enterprise Associates 14, L.P. and Syncona Portfolio Limited. The Company sold 10,000,000 ADSs (representing 60,000,000 ordinary shares) at a price of $10.00 per ADS. The net proceeds were $99,653,000 after deducting offering expenses of $347,000. ​ ​</t>
  </si>
  <si>
    <t>Share-based compensation</t>
  </si>
  <si>
    <t>Note 12 — Share-based compensation The Company grants options over ordinary shares in Adaptimmune Therapeutics plc under the following option plans: (i) the Adaptimmune Therapeutics plc Employee Share Option Scheme (adopted on January 14, 2016), (ii) the Adaptimmune Therapeutics plc 2015 Share Option Scheme (adopted on March 16, 2015) and (iii) the Adaptimmune Therapeutics plc Company Share Option Plan (adopted on March 16, 2015). The Adaptimmune Therapeutics plc Company Share Option Plan is a tax efficient option scheme intended to comply with the requirements of Schedule 4 to the Income Tax (Earnings and Pensions) Act 2003 of the United Kingdom, which provides for the grant of company share option plan (“CSOP”) options. Grants may not exceed the maximum value of £30,000 per participant for the shares under the option, which is a CSOP compliance requirement. Generally, the vesting dates for the options granted under these plans up to December 31, 2019 are 25% on the first anniversary of the grant date and 75% in monthly installments over the following three years . However, the options granted to non-executive directors under the Adaptimmune Therapeutics plc 2015 Share Option Scheme vest and become exercisable as follows: ​ ​ ​ ​ ​ ​ ​ Options granted to non-executive directors on May 11, 2015: Immediately on grant date Options granted to a non-executive director on June 23, 2016: ​ 25% on the first Options granted to non-executive directors on August 11, 2016: ​ 100% on the first Options granted to non-executive directors on November 28, 2016: ​ 25% on the first Options granted to non-executive directors on July 3, 2017 ​ 100% on the first Options granted to non-executive directors on June 22, 2018: ​ 100% on the first Options granted to a non-executive director on July 5, 2018: ​ 25% on the first Options granted to non-executive directors on July 2, 2019: ​ 100% on the first anniversary of the grant date ​ Effective from January 2018, the Company has also granted restricted stock unit style options (“RSU-style”). The RSU-style options over ordinary shares in Adaptimmune Therapeutics plc are granted under the Adaptimmune Therapeutics plc Employee Share Option Scheme (adopted on January 14, 2016). These options have an exercise price equal to the nominal value of an ordinary share, of £0.001 , and generally vest over four years , with 25% on the first, and each subsequent, anniversary of the grant date. Options granted under these plans are not subject to performance conditions. The contractual term of options granted under these plans is ten years . The maximum aggregate number of options which may be granted under these plans and any incentive plans adopted by the Company cannot exceed a scheme limit that equates to 8% of the initial fully diluted share capital of the Company immediately following its IPO plus an automatic annual increase of an amount equivalent to 4% of the issued share capital on each 30 June (or such lower number as the Board, or an appropriate committee of the Board, may determine). The automatic increase is effective from July 1, 2016. Prior to December 31, 2014, the Company granted options to purchase ordinary shares in Adaptimmune Limited under three option schemes: (i) The Adaptimmune Limited Share Option Scheme was adopted on May 30, 2008. Under this scheme Enterprise Management Incentive (“EMI”) options (which are potentially tax-advantaged in the United Kingdom) have been granted (subject to the relevant conditions being met) to its employees who are eligible to receive EMI options under applicable U.K. tax law and unapproved options (which do not attract tax advantages) have been granted to its employees who are not eligible to receive EMI options, and to its Directors and consultants. In May 2014, the Company no longer qualified for EMI status and since that date, no further EMI options were granted under this scheme; however, unapproved options have been under granted under this scheme since that date. (ii) The Adaptimmune Limited 2014 Share Option Scheme was adopted on April 11, 2014. EMI options were granted (subject to the relevant conditions being met) under this scheme to our employees who are eligible to receive EMI options under applicable U.K. tax law. Unapproved options were granted to its employees who are not eligible to receive EMI options and to directors. In May 2014, the Company no longer qualified for EMI status and since that date, no further EMI options were granted under this scheme; however, unapproved options have been under granted under this scheme since that date. (iii) The Adaptimmune Limited Company Share Option Plan was adopted on December 16, 2014. This scheme allowed the grant of options to our eligible employees prior to the Company’s corporate reorganization in 2015. This scheme is a tax efficient option scheme and options were granted on December 19, 2014 and on December 31, 2014 to our part-time and full-time employees. As part of the corporate reorganization in connection with our IPO, the holders of options granted under these schemes over ordinary shares of Adaptimmune Limited were granted equivalent options on substantially the same terms over ordinary shares of Adaptimmune Therapeutics plc (“Replacement Options”) in exchange for the release of these options. The Company does not intend to grant any further options under these schemes. Generally, the vesting dates for the Replacement Options under the Adaptimmune Limited schemes are: ​ ​ Options granted in 2009: ​ 100% on the third anniversary of the grant date Options granted in 2011, 2012, 2013 and April 2014: ​ 25% on the first anniversary of the grant date and 75% in annual installments over the following three years Options granted in December 2014: ​ 25% on the first anniversary of the grant date and 75% in monthly installments over the following three years ​ The contractual life of options granted under these schemes is ten years . The following table shows the total share-based compensation expense included in the Consolidated Statement of Operations (thousands): ​ ​ ​ ​ ​ ​ ​ ​ ​ ​ ​ Year ended ​ ​ ​ December 31, ​ ​ 2019 2018 ​ ​ Research and development ​ $ 3,812 ​ $ 8,340 ​ ​ General and administrative ​ 7,241 ​ ​ 7,862 ​ ​ ​ ​ $ 11,053 ​ $ 16,202 ​ ​ ​ As of December 31, 2019, there was $10,030,000 of total unrecognized compensation cost related to stock options granted but not vested under the plans. That cost will be recognized over an expected remaining weighted-average period of 2.6 years. ​ ​ ​ ​ ​ ​ ​ ​ ​ ​ Year ended ​ ​ December 31, ​ 2019 2018 ​ Number of options over ordinary shares granted ​ ​ 15,679,383 ​ ​ 20,771,970 ​ Weighted average fair value of ordinary shares options ​ $ 0.48 ​ $ 0.87 ​ Number of RSU-style options granted ​ ​ 8,020,410 ​ ​ 8,603,676 ​ Weighted average fair value of RSU-style options granted ​ $ 0.86 ​ $ 1.37 ​ ​ The following table summarizes all stock option activity for the year ended December 31, 2019: ​ ​ ​ ​ ​ ​ ​ ​ ​ ​ ​ ​ ​ ​ ​ Weighted ​ Average ​ ​ ​ ​ ​ ​ ​ average ​ remaining ​ Aggregate ​ ​ ​ ​ exercise price ​ contractual ​ intrinsic value ​ Options per option term (years) (thousands) Outstanding at January 1, 2019 87,564,719 ​ £ 0.60 ​ ​ ​ ​ ​ Changes during the period: ​ ​ ​ ​ ​ ​ ​ ​ ​ ​ Granted 23,699,793 ​ £ 0.41 ​ ​ ​ ​ ​ Exercised ​ (3,549,298) ​ £ 0.08 ​ ​ ​ ​ ​ Forfeited (18,837,142) ​ £ 0.60 ​ ​ ​ ​ ​ Outstanding at December 31, 2019 88,878,072 ​ £ 0.57 6.8 ​ £ 1,991 Exercisable at December 31, 2019 51,953,196 ​ £ 0.63 5.6 ​ £ 263 ​ ​ The following table summarizes information about stock options granted based on the market value at grant date which were outstanding as of December 31, 2019: ​ ​ ​ ​ ​ ​ ​ ​ ​ ​ ​ ​ ​ ​ ​ Weighted ​ Average ​ ​ ​ ​ ​ ​ ​ average ​ remaining ​ Aggregate ​ ​ ​ ​ exercise price ​ contractual ​ intrinsic value ​ Options per option term (years) (thousands) Outstanding at January 1, 2019 79,465,357 ​ £ 0.66 ​ ​ ​ ​ ​ Changes during the period: ​ ​ ​ ​ ​ ​ ​ ​ ​ ​ Granted 15,679,383 ​ £ 0.62 ​ ​ ​ ​ ​ Exercised ​ (2,406,298) ​ £ 0.12 ​ ​ ​ ​ ​ Forfeited (16,092,106) ​ £ 0.70 ​ ​ ​ ​ ​ Outstanding at December 31, 2019 76,646,336 ​ £ 0.66 6.5 ​ £ 139 Exercisable at December 31, 2019 51,137,121 ​ £ 0.64 5.6 ​ £ 139 ​ The following table summarizes information about options which have a nominal exercise price (similar to restricted stock units (RSUs)) which were outstanding as of December 31, 2019: ​ ​ ​ ​ ​ ​ ​ ​ ​ ​ ​ ​ ​ ​ Average ​ ​ ​ ​ ​ ​ ​ ​ remaining ​ Aggregate ​ ​ ​ ​ ​ contractual ​ intrinsic value ​ Options term (years) (thousands) Outstanding at January 1, 2019 8,099,362 ​ ​ ​ ​ ​ ​ Changes during the period: ​ ​ ​ ​ ​ ​ ​ ​ Granted 8,020,410 ​ ​ ​ ​ ​ ​ Exercised ​ (1,143,000) ​ ​ ​ ​ ​ ​ Forfeited (2,745,036) ​ ​ ​ ​ ​ ​ Outstanding at December 31, 2019 12,231,736 ​ 8.7 ​ £ 1,851 Exercisable at December 31, 2019 816,075 ​ 8.0 ​ £ 124 ​ There were 3,549,298 and 5,334,936 share options exercised in the years ended December 31, 2019 and 2018, respectively. In the years ended December 31, 2019 and 2018 the total intrinsic value of stock options exercised was $1,977,000 and $6,727,000, respectively and the cash received from exercise of stock options was $366,000 and $3,037,000, respectively. The Company recognizes tax benefits arising on the exercise of stock options regardless of whether the benefit reduces current taxes. The tax benefit arising on the exercise of stock options was $1,488,000 and $1,325,000 and for the years ended December 31, 2019 and 2018, respectively. The Company satisfies the exercise of stock options through newly issued shares. ​ ​ ​ ​ ​ ​ ​ ​ ​ ​ ​ ​ ​ ​ ​ Outstanding ​ Exercisable ​ ​ ​ ​ ​ Weighted- ​ ​ ​ ​ ​ ​ ​ ​ ​ ​ ​ ​ ​ average ​ Weighted- ​ ​ ​ Weighted- ​ ​ ​ Total share ​ remaining ​ average ​ Total share ​ average Exercise price options contractual life exercise price options exercise price £ 0 12,231,786 ​ 8.7 £ 0.00 ​ 816,075 £ — ​ 0.01 - 0.25 ​ 5,751,306 ​ 3.1 ​ ​ 0.14 ​ 4,920,306 ​ ​ 0.12 ​ 0.26 - 0.50 15,451,247 ​ 5.4 ​ 0.42 ​ 12,908,168 ​ 0.41 ​ 0.51 - 0.75 33,649,220 ​ 7.5 ​ 0.63 ​ 16,744,149 ​ 0.61 ​ 0.76 - 1.00 17,894,778 ​ 6.5 ​ 0.93 ​ 13,651,919 ​ 0.92 ​ 1.01 - 1.50 2,283,984 ​ 7.5 ​ 1.19 ​ 1,448,622 ​ 1.13 ​ 1.51 - 2.00 1,615,801 ​ 7.8 ​ 1.70 ​ 1,463,957 ​ 1.70 Total 88,878,122 6.8 £ 0.57 51,953,196 £ 0.63 ​ The fair value of the stock options granted during the period was calculated using the Black-Scholes option-pricing model using the following assumptions: ​ ​ ​ ​ ​ ​ ​ ​ Year ended ​ ​ December 31, ​ 2019 2018 Expected term (years) 5 years 5 years Expected volatility ​ 69 - 73% ​ 66 - 69% Risk free rate 0.22 - 0.90% 0.90 - 1.15% Expected dividend yield ​ 0% ​ 0% ​ The expected term of the option is based on management judgment. Management uses historical data to determine the volatility of the Company’s share price. The risk free rate is based on the Bank of England’s estimates of the gilt yield curve as of the respective grant dates.</t>
  </si>
  <si>
    <t>Income taxes</t>
  </si>
  <si>
    <t>Note 13 — Income taxes Loss before income taxes is as follows (in thousands): ​ ​ ​ ​ ​ ​ ​ ​ ​ ​ Year ended ​ ​ ​ December 31, ​ ​ 2019 2018 United States ​ $ (494) ​ $ (1,650) ​ United Kingdom ​ ​ (136,429) ​ ​ (93,367) ​ Loss before income taxes ​ $ (136,923) ​ $ (95,017) ​ ​ The components of income tax expense are as follows (in thousands): ​ ​ ​ ​ ​ ​ ​ ​ ​ ​ Year ended ​ ​ ​ December 31, ​ ​ 2019 2018 United States: ​ ​ ​ ​ ​ ​ ​ Federal ​ $ 242 ​ $ 400 ​ State and local ​ ​ — ​ ​ 97 ​ United Kingdom ​ ​ — ​ ​ — ​ Total current tax expense ​ ​ 242 ​ ​ 497 ​ ​ ​ ​ ​ ​ ​ ​ ​ United States: ​ ​ ​ ​ ​ ​ ​ Federal ​ ​ — ​ ​ — ​ State and local ​ ​ — ​ ​ — ​ United Kingdom ​ ​ — ​ ​ — ​ Total deferred tax expense ​ ​ — ​ ​ — ​ Total income tax expense ​ $ 242 ​ $ 497 ​ ​ As of December 31, 2019 and 2018 the tax effects of temporary differences and carryforwards that give rise to deferred tax assets and liabilities were as follows (in thousands): ​ ​ ​ ​ ​ ​ ​ ​ ​ December 31, ​ December 31, ​ 2019 2018 Deferred tax liabilities ​ ​ ​ ​ ​ ​ Property, plant and equipment ​ $ (1,251) ​ $ (1,415) Right-of-use assets ​ ​ (2,364) ​ ​ — Other ​ ​ (79) ​ ​ — Total ​ ​ (3,694) ​ ​ (1,415) ​ ​ ​ ​ ​ ​ ​ Deferred tax assets ​ ​ ​ ​ ​ ​ Share-based compensation expense ​ ​ 9,941 ​ ​ 8,020 Intangibles ​ ​ 1,413 ​ ​ 575 Operating lease liabilities ​ ​ 2,550 ​ ​ — Net operating loss and expenditure credit carryforwards ​ ​ 48,837 ​ ​ 33,310 Other ​ ​ 125 ​ ​ 286 Total ​ ​ 62,866 ​ ​ 42,191 Valuation allowance ​ ​ (59,172) ​ ​ (40,776) ​ ​ ​ 3,694 ​ ​ 1,415 Net deferred tax asset (liability) ​ $ — ​ $ — ​ The valuation allowances are primarily related to deferred tax assets for operating loss and tax credit carry-forwards and temporary differences relating to share-based compensation expense. Deferred tax assets have been recognized without a valuation allowance to the extent supported by reversing taxable temporary differences. A valuation allowance has been provided over the remaining deferred tax assets, which management considered are not more likely than not of being realized after weighing all available positive and negative evidence including cumulative losses in recent years and projections of future taxable losses. The movements in the deferred tax valuation allowance for the year ended December 31, 2019 and 2018 is as follows (thousands): ​ ​ ​ ​ ​ ​ ​ ​ ​ 2019 2018 Valuation allowance at January 1 ​ $ 40,776 ​ $ 27,433 Impact of adopting ASC 606 ​ ​ — ​ ​ (1,469) Valuation allowance at January 1, restated ​ ​ 40,776 ​ ​ 25,964 Increase in valuation allowance ​ ​ 16,961 ​ ​ 16,659 Foreign currency translation adjustments ​ ​ 1,435 ​ ​ (1,847) Valuation allowance at December 31 ​ $ 59,172 ​ $ 40,776 ​ Reconciliation of the U.K. statutory income tax rate to the Company's effective tax rate is as follows (in percentages): ​ ​ ​ ​ ​ ​ ​ ​ Year ended ​ ​ December 31, ​ 2019 2018 U.K. tax rate ​ 19.0 % 19.0 % Reimbursable tax credits within Research and development expense ​ 2.8 % 3.5 % R&amp;D expenditures surrendered for R&amp;D tax credit refund ​ (7.7) % (10.0) % Permanent differences for unrealized foreign exchange on intercompany loans of a long-term investment nature ​ (1.5) % — % Change in valuation allowances ​ (12.4) % (17.5) % Difference in tax rates ​ (1.2) % (1.3) % R&amp;D tax credits generated ​ 1.5 % 5.1 % Other ​ (0.7) % 0.8 % Effective income tax rate ​ (0.2) % (0.5) % ​ The Company is headquartered in the United Kingdom and has subsidiaries in the United Kingdom and the United States. The Company incurs tax losses in the United Kingdom. The weighted-average U.K. corporate tax rate for the years ended December 31, 2019 and 2018 was The United Kingdom’s 2016 Finance Bill, which was enacted on September 15, 2016, contained reductions in corporation tax to 19% from April 1, 2017 and 17% from April 1, 2020. The Company used a 17% tax rate as of December 31, 2019 in respect of the measurement of deferred taxes arising in the United Kingdom, which reflects the currently enacted tax rate and the anticipated timing of the unwinding of the deferred tax balances. tax rate as of December 31, 2019. As of December 31, 2019, we do not have unremitted earnings in our U.S. subsidiary. As of December 31, 2019, we had U.K. net operating losses of approximately $249.8 million, expenditure credit carryforwards of $0.7 million and U.S. tax credit carryforwards of $5.7 million. Unsurrendered U.K. tax losses and tax credit carryforwards can be carried forward indefinitely to be offset against future taxable profits, however this is restricted to an annual £5 million allowance in each standalone company or group and above this allowance, there will be a 50% restriction in the profits that can be covered by losses brought forward. U.S. tax credit carryforwards can be carried forward for 20 years . The tax credit carryforwards expire between 2036 and 2039. Our tax returns are under routine examination in the U.K. and U.S. tax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The Company is no longer subject to examinations by tax authorities for the tax years 2012 and prior in the United Kingdom. However, U.K. net operating losses from the tax years 2012 and prior would be subject to examination if and when used in a future tax return to offset taxable income. Our U.K. income tax returns have been accepted by Her Majesty’s Revenue and Customs through the period ended December 31, 2016. The Company is subject to examinations by tax authorities in the United States for all tax years 2013 through 2019. Our U.S. federal income tax return for the year ended June 30, 2014 was audited by the U.S. Internal Revenue Service and resulted in no changes and our U.S. federal income tax return for the year ended December 31, 2016 is being audited by the U.S. Internal Revenue Service. We are also subject to audits by U.S. state taxing authorities where we have operations. Unrecognized tax benefits arise when the estimated benefit recorded in the financial statements differs from the amounts taken or expected to be taken in a tax return because of the uncertainties described above. As of December 31, 2019 and December 31, 2018, the Company had no unrecognized tax benefits.</t>
  </si>
  <si>
    <t>Geographic information</t>
  </si>
  <si>
    <t>Note 14 — Geographic information Operations by geographic area Revenue represents recognized income from the GSK Collaboration and License Agreement. All revenue was derived in the United Kingdom. Long-lived assets (excluding intangibles and financial instruments) were located as follows (in thousands): ​ ​ ​ ​ ​ ​ ​ ​ ​ December 31, ​ December 31, ​ 2019 2018 United Kingdom ​ $ 27,367 ​ $ 18,828 United States ​ 24,490 ​ 17,290 Total long-lived assets (1) ​ $ 51,857 ​ $ 36,118 (1) Clinical materials of $2,503,000 and $3,953,000, included within non-current assets as of December 31, 2019 and 2018, respectively, are not included within the table above because they can easily be transferred between geographic locations. (2) Operating lease right-of-use assets have been included within the above figures for the year ended December 31, 2019 following the transition to ASC 842. Major customers: During the years ended December 31, 2019 and 2018, 100% of revenues were generated from one customer, which was GSK.</t>
  </si>
  <si>
    <t>Subsequent event</t>
  </si>
  <si>
    <t>Subsequent events</t>
  </si>
  <si>
    <t>Note 15 — Subsequent events On January 13, 2020, the Company entered into a co-development and co-commercialization agreement with Astellas Pharma, Inc. (the “Astellas Collaboration Agreement”). The Company received an upfront payment of $50.0 million in January 2020 under the agreement and will receive research funding of up to $7.5 million per year from the start of research programs under the agreement. Additional milestones are possible under the agreement, but these are dependent on the success of the development and commercialization of research and products. On January 24, 2020, the Company closed an underwritten public offering of 21,000,000 American Depository Shares (ADSs) which, together with the full exercise by the underwriters on February 7, 2020 of their option to purchase an additional 3,150,000 ADSs, generated net proceeds of approximately $89.8 million.</t>
  </si>
  <si>
    <t>Summary of Significant Accounting Policies (Policies)</t>
  </si>
  <si>
    <t>Basis of presentation</t>
  </si>
  <si>
    <t>(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t>
  </si>
  <si>
    <t>Use of estimates in financial statements</t>
  </si>
  <si>
    <t>(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assessment of the utility of clinical materials, estimation of the incremental borrowing rate for operating leases, estimating clinical trial expenses and estimating R&amp;D tax and expenditure credits. If actual results differ from the Company’s estimates, or to the extent these estimates are adjusted in future periods, the Company’s results of operations could either benefit from, or be adversely affected by, any such change in estimate.</t>
  </si>
  <si>
    <t>Going concern</t>
  </si>
  <si>
    <t>(c)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December 31, 2019, the Company had cash and cash equivalents of $50.4 million, marketable securities of $39.1 million, and stockholders’ equity of $123.6 million. On January 13, 2020, the Company entered into a co-development and co-commercialization agreement with Astellas Pharma Inc. and received an upfront payment of $50.0 million in January 2020 under the agreement. The Company is also entitled to receive research funding of up to $7.5 million per year. On January 24, 2020, the Company closed an underwritten public offering of 21,000,000 American Depository Shares (ADSs) which, together with the full exercise by the underwriters on February 7, 2020 of their option to purchase an additional 3,150,000 ADSs, generated net proceeds of approximately $89.8 million. These events resolved the conditions previously reported in our Form 10-Q for the three months ended September 30, 2019 that had raised substantial doubt about the Company’s ability to continue as a going concern for a period of at least one year from the date the financial statements were issued. ​ During the year ended December 31, 2019, the Company incurred a net loss of $137.2 million, used cash of $112.5 million in its operating activities, and generated revenues of $1.1 million. The Company has incurred net losses in most periods since inception, and it expects to incur operating losses in future periods. Management considers that there are no conditions or events, in the aggregate, that raise substantial doubt about the entity’s ability to continue as a going concern for a period of at least one year from the date the financial statements are issued. Although our financial statements have been prepared on a going concern basis, if the Company fails to obtain additional financing in future, this may raise substantial doubt over the Company’s ability to continue as a going concern in future reporting periods.</t>
  </si>
  <si>
    <t>Foreign currency</t>
  </si>
  <si>
    <t xml:space="preserve"> (d)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At the end of May 2018, the Company’s investments in marketable securities were transferred to the ultimate parent company, Adaptimmune Therapeutics plc, with a U.S. dollar functional currency, which reduced the potential for foreign exchange gains or losses arising on these investments. ​ The Company’s U.K. subsidiary has an intercompany loan balance in U.S dollars payable to the ultimate parent company, Adaptimmune Therapeutics plc. Beginning on July 1, 2019, the intercompany loan was considered of a long-term investment nature as repayment is not planned or anticipated in the foreseeable future. It is Adaptimmune Therapeutics plc’s intent not to request payment of the intercompany loan for the foreseeable future. The foreign exchange gain or losses arising on the revaluation of intercompany loans of a long-term investment nature are reported within other comprehensive income (loss). ​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income (loss). ​ Foreign exchange losses were $137,000 and $15,257,000 for the years ended December 31, 2019 and 2018, respectively, and are included within Other income (expense), net in the Consolidated Financial Statements.</t>
  </si>
  <si>
    <t>Fair value measurements</t>
  </si>
  <si>
    <t>(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4, Financial Instruments. ​</t>
  </si>
  <si>
    <t>Accumulated other comprehensive income (loss)</t>
  </si>
  <si>
    <t>(f) Accumulated other comprehensive income (loss) The following amounts were reclassified out of other comprehensive income (in thousands): ​ ​ ​ ​ ​ ​ ​ ​ ​ ​ ​ ​ Amount reclassified ​ ​ ​ ​ Year ended ​ ​ ​ ​ ​ December 31, ​ ​ ​ Component of accumulated other comprehensive income ​ 2019 ​ 2018 ​ ​ Affected line item in the ​ ​ ​ ​ ​ ​ ​ ​ ​ ​ Unrealized gains (losses) on available-for-sale securities ​ ​ ​ ​ ​ Reclassification adjustment for (gains) losses on available-for-sale debt securities $ (13) ​ $ 2,473 ​ ​ Other income (expense), net ​</t>
  </si>
  <si>
    <t>Cash, cash equivalents and restricted cash</t>
  </si>
  <si>
    <t>(g) Cash, cash equivalents and restricted cash The Company considers all highly liquid investments with a maturity at acquisition date of three months or less to be cash equivalents. Cash and cash equivalents comprise cash balances, commercial paper and corporate debt securities with maturities of three months or less at acquisition and short deposits with maturities of three months or less. The Company’s restricted cash consists of cash providing security for letters of credit in respect of lease agreements and credit cards. The following table provides a reconciliation of cash, cash equivalents, and restricted cash reported within the balance sheet that sum to the total of the same such amounts shown in the statement of cash flows (in thousands). ​ ​ ​ ​ ​ ​ ​ ​ ​ ​ ​ December 31, ​ December 31, ​ ​ ​ 2019 2018 ​ ​ ​ ​ ​ ​ ​ ​ ​ ​ ​ Cash and cash equivalents ​ $ 50,412 ​ $ 68,379 ​ ​ Restricted cash ​ 4,496 ​ 4,097 ​ Total cash, cash equivalents, and restricted cash shown in the statement of cash flows ​ $ 54,908 ​ $ 72,476 ​ ​ ​</t>
  </si>
  <si>
    <t>Available-for-sale debt securities</t>
  </si>
  <si>
    <t>(h ) Available-for-sale debt securities As of December 31, 2019, the Company has the following investments in available-for-sale debt securities, which are categorized as cash equivalents or marketable securities – available-for-sale debt securities on the balance sheet depending on their maturity at acquisition (in thousands): ​ ​ ​ ​ ​ ​ ​ ​ ​ ​ ​ ​ ​ ​ ​ ​ ​ ​ ​ ​ ​ ​ ​ ​ ​ ​ ​ ​ ​ ​ ​ ​ ​ ​ ​ ​ ​ Gross ​ Gross ​ Aggregate ​ ​ Remaining ​ Amortized ​ unrealized ​ unrealized ​ estimated ​ contractual maturity cost gains losses fair value Cash equivalents: ​ ​ ​ ​ Money market funds Less than 3 months ​ $ 16,822 ​ $ — ​ $ — ​ $ 16,822 ​ ​ $ 16,822 ​ $ — ​ $ — ​ $ 16,822 ​ ​ ​ ​ ​ ​ ​ ​ ​ ​ ​ ​ ​ ​ ​ Marketable securities: ​ ​ ​ ​ Corporate debt securities Less than 3 months ​ $ 23,479 ​ $ 7 ​ $ (1) ​ $ 23,485 Corporate debt securities ​ 3 months to 1 year ​ ​ 15,613 ​ ​ 32 ​ ​ — ​ ​ 15,645 ​ ​ $ 39,092 ​ $ 39 ​ $ (1) ​ $ 39,130 ​ As of December 31, 2018, the Company had the following investments in available-for-sale debt securities, which are categorized as cash equivalents or marketable securities — available-for-sale debt securities on the balance sheet depending on their maturity at acquisition (in thousands): ​ ​ ​ ​ ​ ​ ​ ​ ​ ​ ​ ​ ​ ​ ​ ​ ​ ​ ​ ​ ​ ​ ​ ​ ​ ​ ​ ​ ​ ​ ​ ​ ​ ​ ​ ​ ​ ​ Gross ​ Gross ​ Aggregate ​ ​ ​ ​ Amortized ​ Unrealized ​ Unrealized ​ Estimated ​ Maturity cost Gains Losses Fair Value Marketable securities: ​ ​ ​ ​ Corporate debt securities 3 months to 1 year ​ $ 102,818 ​ $ 5 ​ $ (120) ​ $ 102,703 Corporate debt securities ​ 1 ​ ​ 23,153 ​ ​ — ​ ​ (43) ​ ​ 23,110 Agency bond ​ 3 months to 1 year ​ ​ 3,963 ​ ​ 2 ​ ​ — ​ ​ 3,965 Treasury bills ​ 3 months to 1 year ​ ​ 1,980 ​ ​ — ​ ​ — ​ ​ 1,980 Certificate of deposit ​ 3 months to 1 year ​ ​ 3,002 ​ ​ — ​ ​ — ​ ​ 3,002 Commercial paper ​ 3 months to 1 year ​ ​ 1,995 ​ ​ — ​ ​ — ​ ​ 1,995 ​ ​ $ 136,911 ​ $ 7 ​ $ (163) ​ $ 136,755 ​ At December 31, 2019, the Company has classified all of its available-for-sale debt securities, including those with maturities beyond one year,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comprehensive loss. Realized gains and losses, interest income and amortization of premiums and discounts at acquisition are included in other income (expense), net. In the year ended December 31, 2019 and 2018, proceeds from the maturity or redemption of available-for-sale debt securities were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income (expense), net when they are identified. The aggregate fair value (in thousands) and number of securities held by the Company in an unrealized loss position as of December 31, 2019 and 2018 are as follows: ​ ​ ​ ​ ​ ​ ​ ​ ​ ​ ​ ​ ​ ​ ​ ​ ​ ​ ​ ​ ​ ​ ​ ​ ​ ​ ​ ​ ​ ​ ​ ​ ​ ​ ​ ​ ​ ​ ​ December 31, 2019 ​ December 31, 2018 ​ Fair market value of investments in an unrealized loss position ​ Number of investments in an unrealized loss position Unrealized losses ​ Fair market value of investments in an unrealized loss position ​ Number of investments in an unrealized loss position ​ Unrealized losses Marketable securities: ​ ​ ​ ​ ​ ​ ​ ​ ​ ​ ​ ​ ​ ​ ​ ​ ​ Corporate debt securities $ 2,013 ​ 1 $ (1) $ 117,179 ​ 37 $ (163) ​ As of December 31, 2019 and 2018, these securities are not considered to be other than temporarily impaired because the impairments are not severe, have been for a short duration and are due to normal market and exchange rate fluctuations. No securities have been in an unrealized loss position for more than one year. Furthermore, the Company does not intend to sell the debt securities in an unrealized loss position, and it is unlikely that the Company will be required to sell these securities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t>
  </si>
  <si>
    <t>Accounts receivable</t>
  </si>
  <si>
    <t>(i) Accounts receivable Accounts receivable are amounts due from customers. As of December 31, 2019 and 2018, the Company had one customer, which was GlaxoSmithKline, or GSK. Management analyses current and past due accounts and determines if an allowance for uncollectible accounts is required based on collection experience and other relevant information. As of December 31, 2019 and 2018, the allowance for doubtful accounts is $nil</t>
  </si>
  <si>
    <t>(j) Clinical materials Clinical materials for use in research and development with alternative future use are capitalized as either other current assets or other non-current assets, depending on the timing of their expected consumption. The Company assesses whenever events or changes in circumstances indicate that an asset’s carrying amount may not be recoverable. The Company also assesses whether there is an expected decline in the utility of materials to be purchased under future commitments at the end of each reporting period. Further information is disclosed in Note 9.</t>
  </si>
  <si>
    <t>Property, plant and equipment</t>
  </si>
  <si>
    <t>(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 ​ ​ Computer equipment 3 to 5 years Laboratory equipment 5 years Office equipment 5 years Leasehold improvements the expected duration of the lease ​ Assets under construction are not depreciated until the asset is available and ready for its intended use. The Company assesses property, plant and equipment for impairment whenever events or changes in circumstances indicate that an asset’s carrying amount may not be recoverable.</t>
  </si>
  <si>
    <t>Intangibles</t>
  </si>
  <si>
    <t>(l) Intangibles Intangibles primarily include acquired software licenses and third party software in development, which are recorded at cost and amortized over the estimated useful lives of approximately three years. Intangibles are assessed for impairment whenever events or changes in circumstances indicate that an asset’s carrying amount may not be recoverable.</t>
  </si>
  <si>
    <t>Leases prior to the adoption of ASC 842 on January 1, 2019</t>
  </si>
  <si>
    <t>(m) Leases prior to the adoption of ASC 842 on January 1, 2019 Costs in respect of operating leases in the year ended December 31, 2018 prior to the adoption of ASC 842 were charged to the Consolidated Statement of Operations on a straight-line basis over the lease term. Rent holidays were recognized on a straight-line basis over the lease term (including any rent holiday period). Lease incentives, including leasehold improvement incentives or allowances, were recorded as deferred rent and amortized as reductions to lease expense over the lease term. Leasehold improvements made by a lessee that were funded by landlord incentives or allowances were recorded as leasehold improvement assets and amortized over the shorter of the useful life of the asset and the non-cancellable lease term. Lease expenses amounted to $3,399,000 for the year ended December 31, 2018. These were recorded within research and development and general and administrative expenses in the Company’s Consolidated Statements of Operations. ​ (n) Leases after the adoption of ASC 842 on January 1, 2019 On January 1, 2019, the Company adopted a new standard, Accounting Standard Update 2016-02 – Leases, which is codified in ASC 842. The comparative financial information for the year ended December 31, 2018 has not been restated and is prepared in accordance with the accounting policies that are described in Note 2 to the Consolidated Financial Statements included in the Annual Report.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as they were previously classed as these and the lease classification is not reassessed on adoption of ASC 842. Operating lease right-of-use (ROU) assets and operating lease liabilities recognized in the Consolidated Balance Sheet represent the right to use an underlying asset for the lease term and an obligation to make lease payments arising from the lease respectively. Operating lease ROU assets and operating lease liabilities are recognized at the lease commencement date based on the present value of minimum lease payments over the lease term. Since the rate implicit in the lease is not readily determinable, the Company uses its incremental borrowing rates (the rate of interest that the Company would have to pay to borrow on a collateralized basis over a similar term for an amount equal to the lease payments in a similar economic environment)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he lease term is based on the non-cancellable period in the lease contract, and options to extend the lease are included when it is reasonably certain that the Company will exercise that option. Any termination fees are included in the calculation of the ROU asset and lease liability when it is assumed that the lease will be terminated. The Company accounts for lease components (e.g. fixed payments including rent and termination costs) separately from non-lease components (e.g. common-area maintenance costs and service charges based on utilization) which are recognized over the period in which the obligation occurs. At each reporting date, the operating lease liabilities are increased by interest and reduced by repayments made under the lease agreements. The right-of-use asset is subsequently measured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Company has operating leases in relation to property for office and research facilities. All of the leases have termination options, and it is assumed that the initial termination options for the buildings will be activated for most of these. The maximum lease term without activation of termination options is to 2041. In May 2017, the Company entered into an agreement for the lease of a building at Milton Park, Oxfordshire, United Kingdom. The term of the lease expires on October 23, 2041, with termination options exercisable by the Company on the fifth anniversary of the lease commencement date and at approximately five yearly intervals thereafter. In September 2015, the Company entered into an agreement for a 25- year lease, with early termination options, for a research and development facility in Oxfordshire, United Kingdom. In October 2016, the Company entered into the lease for that facility following the completion of construction. In July 2015, the Company entered into a 15 year lease agreement, with an early termination option at 123 months, for offices and research facilities in Philadelphia, United States. The lease commenced upon completion of construction in October 2016. The Company has elected not to recognize a right-of-use asset and lease liability for short-term leases. A short-term lease is a lease with a lease term of 12 months or less and which does not include an option to purchase the underlying asset that the lessee is reasonably certain to exercise. Operating lease costs are recognized on a straight-line basis over the lease term, and they are categorized within Research and development and General and administrative expenses in the Consolidated Statement of Operations. The operating lease cash flows are categorized under Net cash used in operating activities in the Consolidated Statement of Cash Flows.</t>
  </si>
  <si>
    <t>Segmental reporting</t>
  </si>
  <si>
    <t>(o)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t>
  </si>
  <si>
    <t>(p) Revenue On January 1, 2018, the Company adopted new guidance on revenue recognition, which has been codified within ASC 606. During the year ended December 31, 2019, the Company had contract with a customer, which is the GSK Collaboration and License Agreement. The GSK Collaboration and License Agreement consists of multiple performance obligations, including the transition of the NY-ESO SPEAR T-cell program to GSK, the development of a second and third target, and an exclusive license (the “NY-ESO License”) to research, develop, and commercialize the Company’s NY-ESO SPEAR T-cell therapy program. In September 2017, GSK exercised its option to obtain the NY-ESO License and a detailed transition plan followed, identifying the steps needed to complete transition of the Investigational New Drug (IND) process with the Food and Drug Administration (FDA) for the NY-ESO SPEAR T-cell program to GSK. On July 23, 2018, the transition activities were substantially completed and the IND for the NY-ESO SPEAR T-cell program transferred to GSK. GSK nominated a second target program for the PRAME target antigen, which was announced on 9 January 2017. The Company completed all work under this collaboration program in 2018. The program led to the development of a final lead candidate SPEAR T-cell directed to a specific peptide from the PRAME antigen. GSK and Adaptimmune agreed that the collaboration should not continue due to the peptide, to which the lead candidate was directed, not reaching GSK criteria. ​ In 2019, GSK has nominated its third target under the Collaboration and License Agreement. Development of products to this target commenced in the year ended December 31, 2019, and the Company received $3.2 million following the nomination of the target. The development of products to the third target is a separate performance obligation. Revenue allocated to this performance obligation is expected to be recognized by the end of 2020 as the development progresses. Future revenues will depend on the progress of the development programs within the Collaboration and License Agreement, and GSK’s progress with the NY-ESO program, which are difficult to predict. ​ There was no variable consideration at December 31, 2019. The Company determines the variable consideration to be included in the transaction price by estimating the most 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 whether the uncertainty about the achievement of the milestone is not expected to be resolved for a long period of time; ​ ● whether the Company can reasonably predict that a milestone will be achieved based on previous experience; and. ​ ● the complexity and inherent uncertainty underlying the achievement of the milestone. ​ Under the terms of the GSK Collaboration and License Agreement, the Company may also be entitled to development milestones. T he development and regulatory milestones are per product milestones and are dependent on achievement of certain obligations, the nature of the product being developed, stage of development of product, territory in which an obligation is achieved and type of indication or indications in relation to which the product is being developed. In addition, for any program multiple products may be developed to address different HLA-types. These amounts have not been included within the transaction price as of December 31, 2019 because they are not considered probable. The Company may also receive commercialization milestones upon the first commercial sale of a product based on the indication and the territory and mid-single to low double-digit royalties on worldwide net sales. These amounts have not been included within the transaction price as of December 31, 2019 because they are sales or usage-based royalties promised in exchange for a license of intellectual property, which will be recognized when the subsequent sale or usage occurs. The payments to the Company under the contract are typically due upon achievement of milestones and within standard payment terms (approximating to 45 days). The contract does not include a significant financing component. The amount of the transaction price allocated to the performance obligation is recognized as or when the Company satisfies the performance obligation. The Company satisfies the performance obligations relating to the development of each target over time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are internal project resource and third-party clinical and manufacturing costs. The determination of the percentage of completion requires the Company to estimate the costs-to-complete the project. The Company makes a detailed estimate of the costs-to-complete on an annual basis as part of the Company’s budgeting process, which is re-assessed every reporting period based on the latest project plan and discussions with project teams. If a change in facts or circumstances occurs, the estimate is adjusted and the revenue is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previous performance obligation relating to the NY-ESO License was recognized at a point-in-time, upon commencement of the license in 2018.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the cost to complete the project, which results in a cumulative catch-up adjustment to revenue that affects the corresponding contract asset or deferred revenue; ​ ● a change in the estimate of the transaction price due to changes in the assessment of whether variable consideration is constrained because it is not considered probable of being received; ​ ● the recognition of revenue arising from deferred revenue; and ​ ● the reclassification of amounts to receivables when a right to consideration to becomes unconditional. ​ A change in the estimate of variable consideration constrained (for example, if a development milestone becomes probable of being received) could result in a significant change in the revenue recognized and deferred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t>
  </si>
  <si>
    <t>Research and development expenditures</t>
  </si>
  <si>
    <t>(q) Research and development expenditures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expensed acquired in-process R&amp;D of $4,556,000, and $210,000 in the years ended December 31, 2019 and 2018, respectively. Milestone payments made to third parties either on or subsequent to regulatory approval are capitalized as an intangible asset and amortized over the remaining useful life of the product. Research and development expenditure is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Reimbursable R&amp;D tax and expenditure credits were $18,649,000 and $17,299,000 in the years ended December 31, 2019 and 2018, respectively.</t>
  </si>
  <si>
    <t>(r) Share-based compensation The Company awards certain employees and non-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The Company has elected to account for forfeitures of stock options when they occur by reversing compensation cost previously recognized, in the period the award is forfeited, for an award that is forfeited before completion of the requisite service period.</t>
  </si>
  <si>
    <t>Retirement benefits</t>
  </si>
  <si>
    <t xml:space="preserve">(s) Retirement benefits The Company operates defined contribution pension schemes for its directors and employees. The contributions to this scheme are expensed to the Consolidated Statement of Operations as they fall due. The pension contributions for the years ended December 31, 2019 and 2018 were </t>
  </si>
  <si>
    <t>(t) Income taxes Income taxes for the period comprise current and deferred tax. Income tax is recognized in the Consolidated Statement of Operations except to the extent that it relates to items occurring during the year recognized either in other comprehensive income or directly in equity, in which case it is recognized in other comprehensive income or equity. Current tax is the expected tax payable or receivable on the taxable income or loss for the current or prior periods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nd for operating loss and tax credit carryforward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income, carryback availability, reversing taxable temporary differences and available tax-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unrecognized tax benefits within the Consolidated Statement of Operations as income tax expense. In interim periods, the income tax expense (benefit) related to income (loss) from continuing operations before income tax expense (benefit) excluding significant unusual or infrequently occurring items is computed at an estimated annual effective tax rate and the income tax expense (benefit) related to all other items is individually computed and recognized when the items occur.</t>
  </si>
  <si>
    <t>Loss per share</t>
  </si>
  <si>
    <t>(u) Loss per share Basic loss per share is determined by dividing net loss attributable to ordinary shareholders by the weighted average number of ordinary shares outstanding during the period. Diluted loss per share is determined by dividing net loss attribut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loss per share computation (in thousands): ​ ​ ​ ​ ​ ​ ​ ​ ​ ​ Year ended ​ ​ ​ December 31, ​ ​ 2019 2018 Numerator for basic and diluted loss per share ​ ​ ​ ​ ​ ​ ​ Net loss ​ $ (137,165) ​ $ (95,514) ​ Net loss attributable to shareholders used for basic and diluted EPS calculation ​ $ (137,165) ​ $ (95,514) ​ ​ ​ ​ ​ ​ ​ ​ ​ Denominator for basic and diluted loss per share ​ ​ ​ ​ ​ ​ ​ Weighted average number of shares used to calculate basic and diluted loss per share ​ ​ 629,805,218 ​ ​ 584,338,942 ​ ​ The effects of the following potentially dilutive equity instruments have been excluded from the diluted loss per share calculation because they would have an antidilutive effect on the loss per share for the period: ​ ​ ​ ​ ​ ​ ​ Year ended ​ ​ December 31, ​ 2019 2018 Weighted average number of share options 96,675,101 88,553,474 ​ From January 1, 2020 through to February 29, 2020, the Company granted 10,229,280 options over ordinary shares with an exercise price determined by reference to the market value of an ADS at the date of grant, and 6,060,696 options over ordinary shares with an exercise price equal to the nominal value of the ordinary shares (£0.001 per share). These grants have not been included in the figures above. ​</t>
  </si>
  <si>
    <t>New accounting pronouncements</t>
  </si>
  <si>
    <t>(v ) New accounting pronouncements Adopted in the year ended December 31, 2019 Leases ​ On January 1, 2019, the Company adopted Accounting Standard Update 2016-02 – Leases, which is codified in ASC 842. The Company has adopted the guidance using the modified retrospective approach, with the cumulative effect of initially applying the guidance recognized as an adjustment to the opening balance of equity at January 1, 2019. Therefore, the comparative information has not been adjusted and continues to be reported under previous guidance. The Company elected the package of practical expedients permitted under the transition guidance within the new standard, which among other things, allowed it to carry forward the historical lease classification of the Company’s leases as operating leases. The effect on the accumulated deficit, total stockholders’ equity and net assets as at January 1, 2019 was $0. ​ The adoption of ASC 842 has had a material impact on the Company’s financial statements. At January 1, 2019 the Company recognized right-of-use assets and liabilities for operating leases following the adoption date of $22.2 million and $26.9 million respectively and derecognized $4.7 million of other liabilities and prepayments that had been recognized under previous guidance. ​ ​ ​ To be adopted in future periods ​ ​ Measurement of Credit Losses on Financial Instruments ​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The FASB has issued ASU 2019-10 which has resulted in the postponement of the effective date of the new guidance for eligible smaller reporting companies to the fiscal year beginning January 1, 2023. The Company currently intends to adopt the guidance in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 ​ Customer’s Accounting for Implementation Costs Incurred in a Cloud Computing Arrangement That Is a Service Contract ​ In August 2018, the FASB issued ASU 2018-15 –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guidance is effective for the fiscal year beginning January 1, 2020, including interim periods within that fiscal year. The guidance may be applied either retrospectively or prospectively to all implementation costs incurred after the date of adoption. The Company does not expect the impact of the guidance to have a material impact on the Consolidated Financial Statements. ​ ​ Changes to the Disclosure Requirements for Fair Value Measurement ​ In August 2018, the FASB issued ASU 2018-13 — Fair Value Measurement (Topic 820) - Disclosure Framework— Changes to the Disclosure Requirements for Fair Value Measurement, which modifies the disclosure requirements on fair value measurements in Topic 820, Fair Value Measurement. The guidance is effective for the fiscal year beginning January 1, 2020, including interim periods within that fiscal year. Certain amendments apply prospectively with the all other amendments applied retrospectively to all periods presented upon their effective date. The Company does not expect the impact of the guidance to have a material impact on the Consolidated Financial Statements. Revenue Recognition in Collaborative Arrangements ​ In November 2018, the FASB issued ASU 2018-18 – Collaborative Arrangements — Clarifying the Interaction between Topic 808 and Topic 606,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Company will adopt the guidance from Jan 1, 2020 and is still assessing the impact on its collaboration deals but does not expect it to be material.</t>
  </si>
  <si>
    <t>Summary of Significant Accounting Policies (Tables)</t>
  </si>
  <si>
    <t>Schedule of amounts reclassified out of other comprehensive income</t>
  </si>
  <si>
    <t>The following amounts were reclassified out of other comprehensive income (in thousands): ​ ​ ​ ​ ​ ​ ​ ​ ​ ​ ​ ​ Amount reclassified ​ ​ ​ ​ Year ended ​ ​ ​ ​ ​ December 31, ​ ​ ​ Component of accumulated other comprehensive income ​ 2019 ​ 2018 ​ ​ Affected line item in the ​ ​ ​ ​ ​ ​ ​ ​ ​ ​ Unrealized gains (losses) on available-for-sale securities ​ ​ ​ ​ ​ Reclassification adjustment for (gains) losses on available-for-sale debt securities $ (13) ​ $ 2,473 ​ ​ Other income (expense), net ​</t>
  </si>
  <si>
    <t>Schedule of the reconciliation of cash, cash equivalents, and restricted cash</t>
  </si>
  <si>
    <t>The following table provides a reconciliation of cash, cash equivalents, and restricted cash reported within the balance sheet that sum to the total of the same such amounts shown in the statement of cash flows (in thousands). ​ ​ ​ ​ ​ ​ ​ ​ ​ ​ ​ December 31, ​ December 31, ​ ​ ​ 2019 2018 ​ ​ ​ ​ ​ ​ ​ ​ ​ ​ ​ Cash and cash equivalents ​ $ 50,412 ​ $ 68,379 ​ ​ Restricted cash ​ 4,496 ​ 4,097 ​ Total cash, cash equivalents, and restricted cash shown in the statement of cash flows ​ $ 54,908 ​ $ 72,476 ​ ​</t>
  </si>
  <si>
    <t>Schedule of investments in available-for-sale debt securities</t>
  </si>
  <si>
    <t>As of December 31, 2019, the Company has the following investments in available-for-sale debt securities, which are categorized as cash equivalents or marketable securities – available-for-sale debt securities on the balance sheet depending on their maturity at acquisition (in thousands): ​ ​ ​ ​ ​ ​ ​ ​ ​ ​ ​ ​ ​ ​ ​ ​ ​ ​ ​ ​ ​ ​ ​ ​ ​ ​ ​ ​ ​ ​ ​ ​ ​ ​ ​ ​ ​ Gross ​ Gross ​ Aggregate ​ ​ Remaining ​ Amortized ​ unrealized ​ unrealized ​ estimated ​ contractual maturity cost gains losses fair value Cash equivalents: ​ ​ ​ ​ Money market funds Less than 3 months ​ $ 16,822 ​ $ — ​ $ — ​ $ 16,822 ​ ​ $ 16,822 ​ $ — ​ $ — ​ $ 16,822 ​ ​ ​ ​ ​ ​ ​ ​ ​ ​ ​ ​ ​ ​ ​ Marketable securities: ​ ​ ​ ​ Corporate debt securities Less than 3 months ​ $ 23,479 ​ $ 7 ​ $ (1) ​ $ 23,485 Corporate debt securities ​ 3 months to 1 year ​ ​ 15,613 ​ ​ 32 ​ ​ — ​ ​ 15,645 ​ ​ $ 39,092 ​ $ 39 ​ $ (1) ​ $ 39,130 ​ As of December 31, 2018, the Company had the following investments in available-for-sale debt securities, which are categorized as cash equivalents or marketable securities — available-for-sale debt securities on the balance sheet depending on their maturity at acquisition (in thousands): ​ ​ ​ ​ ​ ​ ​ ​ ​ ​ ​ ​ ​ ​ ​ ​ ​ ​ ​ ​ ​ ​ ​ ​ ​ ​ ​ ​ ​ ​ ​ ​ ​ ​ ​ ​ ​ ​ Gross ​ Gross ​ Aggregate ​ ​ ​ ​ Amortized ​ Unrealized ​ Unrealized ​ Estimated ​ Maturity cost Gains Losses Fair Value Marketable securities: ​ ​ ​ ​ Corporate debt securities 3 months to 1 year ​ $ 102,818 ​ $ 5 ​ $ (120) ​ $ 102,703 Corporate debt securities ​ 1 ​ ​ 23,153 ​ ​ — ​ ​ (43) ​ ​ 23,110 Agency bond ​ 3 months to 1 year ​ ​ 3,963 ​ ​ 2 ​ ​ — ​ ​ 3,965 Treasury bills ​ 3 months to 1 year ​ ​ 1,980 ​ ​ — ​ ​ — ​ ​ 1,980 Certificate of deposit ​ 3 months to 1 year ​ ​ 3,002 ​ ​ — ​ ​ — ​ ​ 3,002 Commercial paper ​ 3 months to 1 year ​ ​ 1,995 ​ ​ — ​ ​ — ​ ​ 1,995 ​ ​ $ 136,911 ​ $ 7 ​ $ (163) ​ $ 136,755 ​</t>
  </si>
  <si>
    <t>Schedule of aggregate fair value and number of securities held in an unrealized loss position</t>
  </si>
  <si>
    <t>​ ​ ​ ​ ​ ​ ​ ​ ​ ​ ​ ​ ​ ​ ​ ​ ​ ​ ​ ​ ​ ​ ​ ​ ​ ​ ​ ​ ​ ​ ​ ​ ​ ​ ​ ​ ​ ​ ​ December 31, 2019 ​ December 31, 2018 ​ Fair market value of investments in an unrealized loss position ​ Number of investments in an unrealized loss position Unrealized losses ​ Fair market value of investments in an unrealized loss position ​ Number of investments in an unrealized loss position ​ Unrealized losses Marketable securities: ​ ​ ​ ​ ​ ​ ​ ​ ​ ​ ​ ​ ​ ​ ​ ​ ​ Corporate debt securities $ 2,013 ​ 1 $ (1) $ 117,179 ​ 37 $ (163)</t>
  </si>
  <si>
    <t>Schedule of estimated useful lives of property, plant and equipment</t>
  </si>
  <si>
    <t>Depreciation is computed using the straight-line method over the estimated useful lives of the related assets. The following table provides the range of estimated useful lives used for each asset type: ​ ​ ​ Computer equipment 3 to 5 years Laboratory equipment 5 years Office equipment 5 years Leasehold improvements the expected duration of the lease ​</t>
  </si>
  <si>
    <t>Schedule of numerator and denominator in the basic and diluted loss per share computation</t>
  </si>
  <si>
    <t>The following table reconciles the numerator and denominator in the basic and diluted loss per share computation (in thousands): ​ ​ ​ ​ ​ ​ ​ ​ ​ ​ Year ended ​ ​ ​ December 31, ​ ​ 2019 2018 Numerator for basic and diluted loss per share ​ ​ ​ ​ ​ ​ ​ Net loss ​ $ (137,165) ​ $ (95,514) ​ Net loss attributable to shareholders used for basic and diluted EPS calculation ​ $ (137,165) ​ $ (95,514) ​ ​ ​ ​ ​ ​ ​ ​ ​ Denominator for basic and diluted loss per share ​ ​ ​ ​ ​ ​ ​ Weighted average number of shares used to calculate basic and diluted loss per share ​ ​ 629,805,218 ​ ​ 584,338,942 ​ ​</t>
  </si>
  <si>
    <t>Schedule of potentially dilutive equity instruments excluded from the diluted loss per share calculation</t>
  </si>
  <si>
    <t>The effects of the following potentially dilutive equity instruments have been excluded from the diluted loss per share calculation because they would have an antidilutive effect on the loss per share for the period: ​ ​ ​ ​ ​ ​ ​ Year ended ​ ​ December 31, ​ 2019 2018 Weighted average number of share options 96,675,101 88,553,474</t>
  </si>
  <si>
    <t>Revenue (Tables)</t>
  </si>
  <si>
    <t>Summary of revenue categories</t>
  </si>
  <si>
    <t>Revenue comprises the following categories (in thousands): ​ ​ ​ ​ ​ ​ ​ ​ ​ ​ Year ended ​ ​ December 31, ​ ​ 2019 2018 ​ ​ ​ ​ ​ ​ ​ ​ Development ​ $ 1,122 $ 20,391 Licenses ​ ​ — ​ 39,114 ​ ​ $ 1,122 $ 59,505 ​</t>
  </si>
  <si>
    <t>Schedule of movements in deferred revenue</t>
  </si>
  <si>
    <t>The deferred revenue balance as of January 1, 2019 and 2018 respectively, and December 31, 2019 and 2018 respectively is as follows (in thousands): ​ ​ ​ ​ ​ ​ ​ ​ ​ ​ 2019 ​ 2018 Deferred revenue at January 1 $ — ​ $ 30,090 Amounts invoiced in the period ​ 3,217 ​ 30,077 Revenue in the period ​ ​ (1,122) ​ ​ (59,505) Changes in variable consideration ​ ​ — ​ ​ (10,396) Changes in the measure of progress ​ ​ — ​ ​ 5,027 Foreign exchange arising on consolidation ​ ​ 33 ​ ​ 4,707 Deferred revenue at December 31 ​ $ 2,128 ​ $ —</t>
  </si>
  <si>
    <t>Financial instruments (Tables)</t>
  </si>
  <si>
    <t>Summary of fair value of assets and liabilities on a recurring basis based on fair value measurement criteria</t>
  </si>
  <si>
    <t>Assets and liabilities measured at fair value on a recurring basis based on Level 1, Level 2, and Level 3 fair value measurement criteria as of December 31, 2019 are as follows (in thousands): ​ ​ ​ ​ ​ ​ ​ ​ ​ ​ ​ ​ ​ ​ ​ ​ ​ ​ ​ Fair value measurements using ​ ​ December 31, ​ Level 1 ​ Level 2 ​ Level 3 ​ 2019 ​ ​ ​ ​ ​ ​ Assets: ​ ​ ​ ​ ​ ​ ​ ​ ​ ​ ​ ​ Marketable securities: ​ ​ ​ ​ ​ ​ ​ ​ ​ ​ ​ ​ Corporate debt securities $ 39,130 $ 39,130 $ — $ — ​ $ 39,130 $ 39,130 $ — $ — ​ Assets and liabilities measured at fair value on a recurring basis based on Level 1, Level 2, and Level 3 fair value measurement criteria as of December 31, 2018 are as follows (in thousands): ​ ​ ​ ​ ​ ​ ​ ​ ​ ​ ​ ​ ​ ​ ​ ​ ​ ​ Fair value measurements using ​ ​ December 31, ​ Level 1 ​ Level 2 ​ Level 3 ​ ​ 2018 ​ ​ ​ ​ ​ ​ ​ ​ ​ Assets: ​ ​ ​ ​ ​ ​ ​ ​ ​ ​ ​ ​ Marketable securities: ​ ​ ​ ​ ​ ​ ​ ​ Corporate debt securities ​ $ 125,813 ​ $ 125,813 ​ $ — ​ $ — Agency bond ​ ​ 3,965 ​ ​ — ​ ​ 3,965 ​ ​ — Treasury bills ​ ​ 1,980 ​ ​ — ​ ​ 1,980 ​ ​ — Certificate of deposit ​ ​ 3,002 ​ ​ — ​ ​ 3,002 ​ ​ — Commercial paper ​ ​ 1,995 ​ ​ — ​ ​ 1,995 ​ ​ — ​ ​ $ 136,755 $ 125,813 $ 10,942 $ —</t>
  </si>
  <si>
    <t>Other current assets (Tables)</t>
  </si>
  <si>
    <t>Summary of other current assets</t>
  </si>
  <si>
    <t>Other current assets consisted of the following (in thousands): ​ ​ ​ ​ ​ ​ ​ ​ ​ December 31, ​ December 31, ​ 2019 2018 Corporate tax receivable $ 19,284 $ 16,459 Prepayments ​ 8,395 ​ 6,279 Clinical materials ​ 1,459 ​ 1,087 VAT receivable ​ ​ 1,387 ​ ​ 1,505 Other current assets ​ 422 ​ 439 ​ ​ $ 30,947 ​ $ 25,769</t>
  </si>
  <si>
    <t>Property, plant and equipment, net (Tables)</t>
  </si>
  <si>
    <t>Schedule of property and equipment, net</t>
  </si>
  <si>
    <t>Property and equipment, net consisted of the following (in thousands): ​ ​ ​ ​ ​ ​ ​ ​ ​ December 31, ​ December 31, ​ 2019 2018 Computer equipment ​ $ 3,069 ​ $ 2,916 Laboratory equipment ​ ​ 23,464 ​ ​ 21,280 Office equipment ​ ​ 864 ​ ​ 847 Leasehold improvements ​ ​ 27,320 ​ ​ 26,873 Assets under construction ​ ​ — ​ ​ 126 ​ ​ ​ 54,717 ​ ​ 52,042 Less accumulated depreciation ​ ​ (23,649) ​ ​ (15,924) ​ ​ $ 31,068 ​ $ 36,118 ​</t>
  </si>
  <si>
    <t>Intangible assets, net (Tables)</t>
  </si>
  <si>
    <t>Schedule of intangible assets, net</t>
  </si>
  <si>
    <t>Intangible assets, net consisted of the following (in thousands): ​ ​ ​ ​ ​ ​ ​ ​ ​ December 31, ​ December 31, ​ 2019 2018 Third party software licenses and development ​ $ 4,095 ​ $ 2,494 Licensed IP rights – completed technology used in R&amp;D ​ ​ 204 ​ ​ 197 ​ ​ ​ 4,299 ​ ​ 2,691 Less accumulated amortization ​ ​ (2,101) ​ ​ (1,218) ​ ​ $ 2,198 ​ $ 1,473 ​</t>
  </si>
  <si>
    <t>Operating Leases (Tables)</t>
  </si>
  <si>
    <t>Schedule of lease cost</t>
  </si>
  <si>
    <t>The following table shows the lease costs for the year ended December 31, 2019 (in thousands): ​ ​ ​ ​ ​ ​ Year ended ​ ​ December 31, ​ ​ 2019 Lease cost: ​ ​ ​ Operating lease cost ​ $ 4,017 Short-term lease cost ​ 319 ​ ​ $ 4,336 ​ ​ ​ ​ ​ ​ Year ended ​ ​ December 31, ​ ​ 2019 Other information: ​ ​ ​ Operating cash flows from operating leases (in thousands) ​ $ 4,063 ​ ​ ​ ​ ​ ​ December 31, ​ ​ 2019 ​ ​ ​ ​ Weighted-average remaining lease term - operating leases ​ 7.3 years Weighted-average discount rate - operating leases ​ 7.2%</t>
  </si>
  <si>
    <t>Schedule of maturities of operating lease liabilities</t>
  </si>
  <si>
    <t>The maturities of operating lease liabilities as of December 31, 2019 are as follows (in thousands): ​ ​ ​ ​ ​ ​ Operating leases ​ ​ ​ ​ 2020 $ 4,191 2021 ​ 4,234 ​ 2022 ​ 4,237 ​ 2023 ​ 4,004 ​ 2024 ​ 3,936 ​ after 2024 ​ 12,748 ​ Total lease payments ​ ​ 33,350 ​ Less: Imputed interest ​ ​ (7,890) ​ Present value of lease liability ​ $ 25,460 ​</t>
  </si>
  <si>
    <t>Accrued expenses and other current liabilities (Tables)</t>
  </si>
  <si>
    <t>Schedule of accrued expenses and other current liabilities</t>
  </si>
  <si>
    <t>Accrued expenses and other current liabilities consisted of the following (in thousands): ​ ​ ​ ​ ​ ​ ​ ​ ​ December 31, ​ December 31, ​ 2019 2018 Accrued clinical and development expenditure ​ $ 8,782 ​ $ 9,637 Accrued employee expenses ​ ​ 6,863 ​ ​ 7,553 Other accrued expenditure ​ ​ 2,662 ​ ​ 2,422 Accrued purchase commitments ​ ​ 5,000 ​ ​ — Other ​ 56 ​ 742 ​ ​ $ 23,363 ​ $ 20,354</t>
  </si>
  <si>
    <t>Share-based compensation (Tables)</t>
  </si>
  <si>
    <t>Schedule of options granted to non-executive directors under the Adaptimmune Therapeutics plc 2015 Share Option Scheme</t>
  </si>
  <si>
    <t>​ ​ ​ ​ ​ ​ ​ Options granted to non-executive directors on May 11, 2015: Immediately on grant date Options granted to a non-executive director on June 23, 2016: ​ 25% on the first Options granted to non-executive directors on August 11, 2016: ​ 100% on the first Options granted to non-executive directors on November 28, 2016: ​ 25% on the first Options granted to non-executive directors on July 3, 2017 ​ 100% on the first Options granted to non-executive directors on June 22, 2018: ​ 100% on the first Options granted to a non-executive director on July 5, 2018: ​ 25% on the first Options granted to non-executive directors on July 2, 2019: ​ 100% on the first anniversary of the grant date</t>
  </si>
  <si>
    <t>Summary of vesting information</t>
  </si>
  <si>
    <t>​ ​ Options granted in 2009: ​ 100% on the third anniversary of the grant date Options granted in 2011, 2012, 2013 and April 2014: ​ 25% on the first anniversary of the grant date and 75% in annual installments over the following three years Options granted in December 2014: ​ 25% on the first anniversary of the grant date and 75% in monthly installments over the following three years ​</t>
  </si>
  <si>
    <t>Summary of share-based compensation expense included in the unaudited consolidated statements of operations</t>
  </si>
  <si>
    <t>The following table shows the total share-based compensation expense included in the Consolidated Statement of Operations (thousands): ​ ​ ​ ​ ​ ​ ​ ​ ​ ​ ​ Year ended ​ ​ ​ December 31, ​ ​ 2019 2018 ​ ​ Research and development ​ $ 3,812 ​ $ 8,340 ​ ​ General and administrative ​ 7,241 ​ ​ 7,862 ​ ​ ​ ​ $ 11,053 ​ $ 16,202 ​ ​ ​</t>
  </si>
  <si>
    <t>Summary of all stock option activity</t>
  </si>
  <si>
    <t>​ ​ ​ ​ ​ ​ ​ ​ ​ ​ Year ended ​ ​ December 31, ​ 2019 2018 ​ Number of options over ordinary shares granted ​ ​ 15,679,383 ​ ​ 20,771,970 ​ Weighted average fair value of ordinary shares options ​ $ 0.48 ​ $ 0.87 ​ Number of RSU-style options granted ​ ​ 8,020,410 ​ ​ 8,603,676 ​ Weighted average fair value of RSU-style options granted ​ $ 0.86 ​ $ 1.37 ​ ​ The following table summarizes all stock option activity for the year ended December 31, 2019: ​ ​ ​ ​ ​ ​ ​ ​ ​ ​ ​ ​ ​ ​ ​ Weighted ​ Average ​ ​ ​ ​ ​ ​ ​ average ​ remaining ​ Aggregate ​ ​ ​ ​ exercise price ​ contractual ​ intrinsic value ​ Options per option term (years) (thousands) Outstanding at January 1, 2019 87,564,719 ​ £ 0.60 ​ ​ ​ ​ ​ Changes during the period: ​ ​ ​ ​ ​ ​ ​ ​ ​ ​ Granted 23,699,793 ​ £ 0.41 ​ ​ ​ ​ ​ Exercised ​ (3,549,298) ​ £ 0.08 ​ ​ ​ ​ ​ Forfeited (18,837,142) ​ £ 0.60 ​ ​ ​ ​ ​ Outstanding at December 31, 2019 88,878,072 ​ £ 0.57 6.8 ​ £ 1,991 Exercisable at December 31, 2019 51,953,196 ​ £ 0.63 5.6 ​ £ 263 ​ ​ The following table summarizes information about stock options granted based on the market value at grant date which were outstanding as of December 31, 2019: ​ ​ ​ ​ ​ ​ ​ ​ ​ ​ ​ ​ ​ ​ ​ Weighted ​ Average ​ ​ ​ ​ ​ ​ ​ average ​ remaining ​ Aggregate ​ ​ ​ ​ exercise price ​ contractual ​ intrinsic value ​ Options per option term (years) (thousands) Outstanding at January 1, 2019 79,465,357 ​ £ 0.66 ​ ​ ​ ​ ​ Changes during the period: ​ ​ ​ ​ ​ ​ ​ ​ ​ ​ Granted 15,679,383 ​ £ 0.62 ​ ​ ​ ​ ​ Exercised ​ (2,406,298) ​ £ 0.12 ​ ​ ​ ​ ​ Forfeited (16,092,106) ​ £ 0.70 ​ ​ ​ ​ ​ Outstanding at December 31, 2019 76,646,336 ​ £ 0.66 6.5 ​ £ 139 Exercisable at December 31, 2019 51,137,121 ​ £ 0.64 5.6 ​ £ 139 ​ The following table summarizes information about options which have a nominal exercise price (similar to restricted stock units (RSUs)) which were outstanding as of December 31, 2019: ​ ​ ​ ​ ​ ​ ​ ​ ​ ​ ​ ​ ​ ​ Average ​ ​ ​ ​ ​ ​ ​ ​ remaining ​ Aggregate ​ ​ ​ ​ ​ contractual ​ intrinsic value ​ Options term (years) (thousands) Outstanding at January 1, 2019 8,099,362 ​ ​ ​ ​ ​ ​ Changes during the period: ​ ​ ​ ​ ​ ​ ​ ​ Granted 8,020,410 ​ ​ ​ ​ ​ ​ Exercised ​ (1,143,000) ​ ​ ​ ​ ​ ​ Forfeited (2,745,036) ​ ​ ​ ​ ​ ​ Outstanding at December 31, 2019 12,231,736 ​ 8.7 ​ £ 1,851 Exercisable at December 31, 2019 816,075 ​ 8.0 ​ £ 124</t>
  </si>
  <si>
    <t>Summary of the assumptions used to estimate the fair values of the share options granted using the Black-Scholes option-pricing model</t>
  </si>
  <si>
    <t>​ ​ ​ ​ ​ ​ ​ ​ Year ended ​ ​ December 31, ​ 2019 2018 Expected term (years) 5 years 5 years Expected volatility ​ 69 - 73% ​ 66 - 69% Risk free rate 0.22 - 0.90% 0.90 - 1.15% Expected dividend yield ​ 0% ​ 0% ​</t>
  </si>
  <si>
    <t>Income taxes (Tables)</t>
  </si>
  <si>
    <t>Schedule of loss before income taxes</t>
  </si>
  <si>
    <t>Loss before income taxes is as follows (in thousands): ​ ​ ​ ​ ​ ​ ​ ​ ​ ​ Year ended ​ ​ ​ December 31, ​ ​ 2019 2018 United States ​ $ (494) ​ $ (1,650) ​ United Kingdom ​ ​ (136,429) ​ ​ (93,367) ​ Loss before income taxes ​ $ (136,923) ​ $ (95,017) ​</t>
  </si>
  <si>
    <t>Schedule of components of income tax expense (benefit)</t>
  </si>
  <si>
    <t>The components of income tax expense are as follows (in thousands): ​ ​ ​ ​ ​ ​ ​ ​ ​ ​ Year ended ​ ​ ​ December 31, ​ ​ 2019 2018 United States: ​ ​ ​ ​ ​ ​ ​ Federal ​ $ 242 ​ $ 400 ​ State and local ​ ​ — ​ ​ 97 ​ United Kingdom ​ ​ — ​ ​ — ​ Total current tax expense ​ ​ 242 ​ ​ 497 ​ ​ ​ ​ ​ ​ ​ ​ ​ United States: ​ ​ ​ ​ ​ ​ ​ Federal ​ ​ — ​ ​ — ​ State and local ​ ​ — ​ ​ — ​ United Kingdom ​ ​ — ​ ​ — ​ Total deferred tax expense ​ ​ — ​ ​ — ​ Total income tax expense ​ $ 242 ​ $ 497 ​ ​</t>
  </si>
  <si>
    <t>Schedule of deferred tax assets and liabilities</t>
  </si>
  <si>
    <t>As of December 31, 2019 and 2018 the tax effects of temporary differences and carryforwards that give rise to deferred tax assets and liabilities were as follows (in thousands): ​ ​ ​ ​ ​ ​ ​ ​ ​ December 31, ​ December 31, ​ 2019 2018 Deferred tax liabilities ​ ​ ​ ​ ​ ​ Property, plant and equipment ​ $ (1,251) ​ $ (1,415) Right-of-use assets ​ ​ (2,364) ​ ​ — Other ​ ​ (79) ​ ​ — Total ​ ​ (3,694) ​ ​ (1,415) ​ ​ ​ ​ ​ ​ ​ Deferred tax assets ​ ​ ​ ​ ​ ​ Share-based compensation expense ​ ​ 9,941 ​ ​ 8,020 Intangibles ​ ​ 1,413 ​ ​ 575 Operating lease liabilities ​ ​ 2,550 ​ ​ — Net operating loss and expenditure credit carryforwards ​ ​ 48,837 ​ ​ 33,310 Other ​ ​ 125 ​ ​ 286 Total ​ ​ 62,866 ​ ​ 42,191 Valuation allowance ​ ​ (59,172) ​ ​ (40,776) ​ ​ ​ 3,694 ​ ​ 1,415 Net deferred tax asset (liability) ​ $ — ​ $ — ​</t>
  </si>
  <si>
    <t>Schedule of movements in deferred tax valuation allowance</t>
  </si>
  <si>
    <t>The movements in the deferred tax valuation allowance for the year ended December 31, 2019 and 2018 is as follows (thousands): ​ ​ ​ ​ ​ ​ ​ ​ ​ 2019 2018 Valuation allowance at January 1 ​ $ 40,776 ​ $ 27,433 Impact of adopting ASC 606 ​ ​ — ​ ​ (1,469) Valuation allowance at January 1, restated ​ ​ 40,776 ​ ​ 25,964 Increase in valuation allowance ​ ​ 16,961 ​ ​ 16,659 Foreign currency translation adjustments ​ ​ 1,435 ​ ​ (1,847) Valuation allowance at December 31 ​ $ 59,172 ​ $ 40,776</t>
  </si>
  <si>
    <t>Schedule of the effective tax rate reconciliation</t>
  </si>
  <si>
    <t xml:space="preserve">Reconciliation of the U.K. statutory income tax rate to the Company's effective tax rate is as follows (in percentages): ​ ​ ​ ​ ​ ​ ​ ​ Year ended ​ ​ December 31, ​ 2019 2018 U.K. tax rate ​ 19.0 % 19.0 % Reimbursable tax credits within Research and development expense ​ 2.8 % 3.5 % R&amp;D expenditures surrendered for R&amp;D tax credit refund ​ (7.7) % (10.0) % Permanent differences for unrealized foreign exchange on intercompany loans of a long-term investment nature ​ (1.5) % — % Change in valuation allowances ​ (12.4) % (17.5) % Difference in tax rates ​ (1.2) % (1.3) % R&amp;D tax credits generated ​ 1.5 % 5.1 % Other ​ (0.7) % 0.8 % Effective income tax rate ​ (0.2) % (0.5) % </t>
  </si>
  <si>
    <t>Geographic information (Tables)</t>
  </si>
  <si>
    <t>Schedule of long-lived assets</t>
  </si>
  <si>
    <t>Long-lived assets (excluding intangibles and financial instruments) were located as follows (in thousands): ​ ​ ​ ​ ​ ​ ​ ​ ​ December 31, ​ December 31, ​ 2019 2018 United Kingdom ​ $ 27,367 ​ $ 18,828 United States ​ 24,490 ​ 17,290 Total long-lived assets (1) ​ $ 51,857 ​ $ 36,118 (1) Clinical materials of $2,503,000 and $3,953,000, included within non-current assets as of December 31, 2019 and 2018, respectively, are not included within the table above because they can easily be transferred between geographic locations. (2) Operating lease right-of-use assets have been included within the above figures for the year ended December 31, 2019 following the transition to ASC 842.</t>
  </si>
  <si>
    <t>General (Details) - USD ($) $ in Thousands</t>
  </si>
  <si>
    <t>Summary of Significant Accounting Policies - Going concern (Details) - USD ($) $ in Thousands</t>
  </si>
  <si>
    <t>Feb. 07, 2020</t>
  </si>
  <si>
    <t>Jan. 24, 2020</t>
  </si>
  <si>
    <t>Jan. 13, 2020</t>
  </si>
  <si>
    <t>Dec. 31, 2017</t>
  </si>
  <si>
    <t>Subsequent events. | American Depository Shares (ADSs)</t>
  </si>
  <si>
    <t>Net proceeds</t>
  </si>
  <si>
    <t>Subsequent events. | American Depository Shares (ADSs) | Underwritten Public Offering</t>
  </si>
  <si>
    <t>Issuance of common stock (in shares)</t>
  </si>
  <si>
    <t>Subsequent events. | American Depository Shares (ADSs) | Over-Allotment Option</t>
  </si>
  <si>
    <t>Subsequent events. | Astellas Pharma Inc.</t>
  </si>
  <si>
    <t>Upfront payment received</t>
  </si>
  <si>
    <t>Research funding</t>
  </si>
  <si>
    <t>Summary of Significant Accounting Policies - Foreign currency (Details) - USD ($)</t>
  </si>
  <si>
    <t>Other (expense) income, net</t>
  </si>
  <si>
    <t>Foreign exchange (losses) gains</t>
  </si>
  <si>
    <t>Summary of Significant Accounting Policies - Accumulated other comprehensive income (loss) (Details) - USD ($) $ in Thousands</t>
  </si>
  <si>
    <t>Reclassification adjustment for (gains) losses on available-for-sale debt securities</t>
  </si>
  <si>
    <t>Summary of Significant Accounting Policies - Cash, cash equivalents and restricted cash (Details) - USD ($) $ in Thousands</t>
  </si>
  <si>
    <t>Total cash, cash equivalents, and restricted cash shown in the statement of cash flows</t>
  </si>
  <si>
    <t>Summary of Significant Accounting Policies - Available-for-sale debt securities (Details)</t>
  </si>
  <si>
    <t>Dec. 31, 2019USD ($)security</t>
  </si>
  <si>
    <t>Dec. 31, 2018USD ($)security</t>
  </si>
  <si>
    <t>Available-for-sale securities</t>
  </si>
  <si>
    <t>Proceeds from the maturity or redemption of available-for-sale debt securities</t>
  </si>
  <si>
    <t>Realized (gain) on available-for-sale debt securities</t>
  </si>
  <si>
    <t>Number of available-for-sale securities in an unrealized loss position for more than one year</t>
  </si>
  <si>
    <t>Cash equivalents</t>
  </si>
  <si>
    <t>Amortized cost</t>
  </si>
  <si>
    <t>Aggregate estimated fair value</t>
  </si>
  <si>
    <t>Marketable securities</t>
  </si>
  <si>
    <t>Gross unrealized gains</t>
  </si>
  <si>
    <t>Gross unrealized losses</t>
  </si>
  <si>
    <t>Corporate debt securities | Marketable securities</t>
  </si>
  <si>
    <t>Fair market value of investments in an unrealized loss position</t>
  </si>
  <si>
    <t>Number of investments in an unrealized loss position | security</t>
  </si>
  <si>
    <t>Unrealized loss</t>
  </si>
  <si>
    <t>Corporate Debt Securities Maturity Period Less Than Three Months | Marketable securities</t>
  </si>
  <si>
    <t>Corporate Debt Securities Maturity Period Three Months To One Year | Marketable securities</t>
  </si>
  <si>
    <t>Corporate Debt Securities Maturity Period Three Months To One Year | Minimum | Marketable securities</t>
  </si>
  <si>
    <t>Available for sale securities debt maturity period</t>
  </si>
  <si>
    <t>3 months</t>
  </si>
  <si>
    <t>Corporate Debt Securities Maturity Period Three Months To One Year | Maximum | Marketable securities</t>
  </si>
  <si>
    <t>1 year</t>
  </si>
  <si>
    <t>Corporate Debt Securities Maturity Period One Year To Two Years | Marketable securities</t>
  </si>
  <si>
    <t xml:space="preserve"> </t>
  </si>
  <si>
    <t>Corporate Debt Securities Maturity Period One Year To Two Years | Minimum | Marketable securities</t>
  </si>
  <si>
    <t>Corporate Debt Securities Maturity Period One Year To Two Years | Maximum | Marketable securities</t>
  </si>
  <si>
    <t>2 years</t>
  </si>
  <si>
    <t>Agency Bond Maturity Period Three Months To One Year | Marketable securities</t>
  </si>
  <si>
    <t>Agency Bond Maturity Period Three Months To One Year | Minimum | Marketable securities</t>
  </si>
  <si>
    <t>Agency Bond Maturity Period Three Months To One Year | Maximum | Marketable securities</t>
  </si>
  <si>
    <t>Treasury Bills Maturity Period Three Months To One Year | Marketable securities</t>
  </si>
  <si>
    <t>Treasury Bills Maturity Period Three Months To One Year | Minimum | Marketable securities</t>
  </si>
  <si>
    <t>Treasury Bills Maturity Period Three Months To One Year | Maximum | Marketable securities</t>
  </si>
  <si>
    <t>Certificate of Deposit Maturity Period Three Months To One Year | Marketable securities</t>
  </si>
  <si>
    <t>Certificate of Deposit Maturity Period Three Months To One Year | Minimum | Marketable securities</t>
  </si>
  <si>
    <t>Certificate of Deposit Maturity Period Three Months To One Year | Maximum | Marketable securities</t>
  </si>
  <si>
    <t>Commercial Paper Maturity Period Three Months to One Year | Marketable securities</t>
  </si>
  <si>
    <t>Commercial Paper Maturity Period Three Months to One Year | Minimum | Marketable securities</t>
  </si>
  <si>
    <t>Commercial Paper Maturity Period Three Months to One Year | Maximum | Marketable securities</t>
  </si>
  <si>
    <t>Money market funds | Cash equivalents</t>
  </si>
  <si>
    <t>Money Market Funds Maturity Period Less Than Three Months | Maximum | Cash equivalents</t>
  </si>
  <si>
    <t>Summary of Significant Accounting Policies - Accounts receivable (Details)</t>
  </si>
  <si>
    <t>Dec. 31, 2019contract</t>
  </si>
  <si>
    <t>Dec. 31, 2019customer</t>
  </si>
  <si>
    <t>Dec. 31, 2018USD ($)customer</t>
  </si>
  <si>
    <t>Allowance for doubtful accounts</t>
  </si>
  <si>
    <t>GlaxoSmithKline Intellectual Property Development Ltd</t>
  </si>
  <si>
    <t>Number of customers</t>
  </si>
  <si>
    <t>Summary of Significant Accounting Policies - Property, plant and equipment (Details)</t>
  </si>
  <si>
    <t>Computer equipment | Minimum</t>
  </si>
  <si>
    <t>Estimated useful lives (in years)</t>
  </si>
  <si>
    <t>3 years</t>
  </si>
  <si>
    <t>Computer equipment | Maximum</t>
  </si>
  <si>
    <t>5 years</t>
  </si>
  <si>
    <t>Laboratory equipment</t>
  </si>
  <si>
    <t>Office equipment</t>
  </si>
  <si>
    <t>Summary of Significant Accounting Policies - Intangibles (Details)</t>
  </si>
  <si>
    <t>Third party software licenses and development</t>
  </si>
  <si>
    <t>Estimated useful life (in years)</t>
  </si>
  <si>
    <t>Summary of Significant Accounting Policies - Leases (Details)</t>
  </si>
  <si>
    <t>Dec. 31, 2018USD ($)</t>
  </si>
  <si>
    <t>Lease expense</t>
  </si>
  <si>
    <t>Summary of Significant Accounting Policies - Segment Reporting (Details)</t>
  </si>
  <si>
    <t>Dec. 31, 2019segment</t>
  </si>
  <si>
    <t>Number of operating segments</t>
  </si>
  <si>
    <t>Summary of Significant Accounting Policies - Revenue from contract with customers (Details) - GlaxoSmithKline Intellectual Property Development Ltd - Collaboration and License Agreement</t>
  </si>
  <si>
    <t>Dec. 31, 2019USD ($)contract</t>
  </si>
  <si>
    <t>Collaboration and License Agreement</t>
  </si>
  <si>
    <t>Number of contracts with customers | contract</t>
  </si>
  <si>
    <t>Amount of development milestone achieved</t>
  </si>
  <si>
    <t>Estimate of variable consideration</t>
  </si>
  <si>
    <t>Summary of Significant Accounting Policies - Research and Development Expenditure (Details) - USD ($)</t>
  </si>
  <si>
    <t>Acquired in-process R&amp;D expensed</t>
  </si>
  <si>
    <t>Reimbursement of Research and Development Tax and Expenditure Credit</t>
  </si>
  <si>
    <t>Summary of Significant Accounting Policies - Retirement Benefits (Details) - USD ($)</t>
  </si>
  <si>
    <t>Pension contributions</t>
  </si>
  <si>
    <t>Summary of Significant Accounting Policies - Loss per share (Details) - USD ($) $ in Thousands</t>
  </si>
  <si>
    <t>Numerator for basic and diluted loss per share</t>
  </si>
  <si>
    <t>Denominator for basic and diluted loss per share</t>
  </si>
  <si>
    <t>Weighted average number of shares used to calculate basic and diluted loss per share (in shares)</t>
  </si>
  <si>
    <t>Summary of Significant Accounting Policies - Antidilutive Securities (Details) - shares</t>
  </si>
  <si>
    <t>Share options</t>
  </si>
  <si>
    <t>Antidilutive securities</t>
  </si>
  <si>
    <t>Weighted average number of share options (in shares)</t>
  </si>
  <si>
    <t>Summary of Significant Accounting Policies - Options (Details) - £ / shares</t>
  </si>
  <si>
    <t>2 Months Ended</t>
  </si>
  <si>
    <t>Feb. 29, 2020</t>
  </si>
  <si>
    <t>Nominal value of ordinary shares</t>
  </si>
  <si>
    <t>Exercise price determined by reference to the market value of an ADS at the date of grant</t>
  </si>
  <si>
    <t>Number of options granted (in shares)</t>
  </si>
  <si>
    <t>Exercise price equal to the nominal value of the ordinary shares</t>
  </si>
  <si>
    <t>Summary of Significant Accounting Policies - New accounting pronouncements (Details) - USD ($) $ in Thousands</t>
  </si>
  <si>
    <t>Jan. 01, 2019</t>
  </si>
  <si>
    <t>Operating lease right-of-use assets</t>
  </si>
  <si>
    <t>Operating lease liability</t>
  </si>
  <si>
    <t>ASU 2016-02 | Restatement Adjustment</t>
  </si>
  <si>
    <t>Decrease in other liabilities and prepayments</t>
  </si>
  <si>
    <t>Revenue (Details) - GlaxoSmithKline Intellectual Property Development Ltd</t>
  </si>
  <si>
    <t>Dec. 31, 2019itemcontract</t>
  </si>
  <si>
    <t>Dec. 31, 2018customer</t>
  </si>
  <si>
    <t>Number of geographic locations</t>
  </si>
  <si>
    <t>Revenue - Revenue from contracts with customers (Details) - USD ($) $ in Thousands</t>
  </si>
  <si>
    <t>Revenue - Deferred revenue (Details) - USD ($) $ in Thousands</t>
  </si>
  <si>
    <t>Remaining performance obligation</t>
  </si>
  <si>
    <t>Change in contract with customer, liability</t>
  </si>
  <si>
    <t>Deferred revenue at beginning of the period</t>
  </si>
  <si>
    <t>Amounts invoiced in the period</t>
  </si>
  <si>
    <t>Revenue in the period</t>
  </si>
  <si>
    <t>Changes in variable consideration</t>
  </si>
  <si>
    <t>Changes in the measure of progress</t>
  </si>
  <si>
    <t>Foreign exchange arising on consolidation</t>
  </si>
  <si>
    <t>Deferred revenue at end of the period</t>
  </si>
  <si>
    <t>Financial instruments - Fair value of assets and liabilities (Details) - USD ($) $ in Thousands</t>
  </si>
  <si>
    <t>Marketable securities:</t>
  </si>
  <si>
    <t>Recurring basis</t>
  </si>
  <si>
    <t>Recurring basis | Level 1</t>
  </si>
  <si>
    <t>Recurring basis | Level 2</t>
  </si>
  <si>
    <t>Corporate debt securities | Recurring basis</t>
  </si>
  <si>
    <t>Corporate debt securities | Recurring basis | Level 1</t>
  </si>
  <si>
    <t>Agency bond | Recurring basis</t>
  </si>
  <si>
    <t>Agency bond | Recurring basis | Level 2</t>
  </si>
  <si>
    <t>Treasury bills | Recurring basis</t>
  </si>
  <si>
    <t>Treasury bills | Recurring basis | Level 2</t>
  </si>
  <si>
    <t>Certificate of deposit | Recurring basis</t>
  </si>
  <si>
    <t>Certificate of deposit | Recurring basis | Level 2</t>
  </si>
  <si>
    <t>Commercial paper | Recurring basis</t>
  </si>
  <si>
    <t>Commercial paper | Recurring basis | Level 2</t>
  </si>
  <si>
    <t>Financial instruments - Cash Equivalents and Short-term Deposits (Details) - USD ($) $ in Thousands</t>
  </si>
  <si>
    <t>Financial instruments - Collaboration and License Agreement (Details) $ in Thousands</t>
  </si>
  <si>
    <t>Dec. 31, 2019USD ($)customer</t>
  </si>
  <si>
    <t>Number of customers | customer</t>
  </si>
  <si>
    <t>Trade receivables</t>
  </si>
  <si>
    <t>Amounts past due</t>
  </si>
  <si>
    <t>GlaxoSmithKline Intellectual Property Development Ltd | Collaboration and License Agreement</t>
  </si>
  <si>
    <t>Impairment losses</t>
  </si>
  <si>
    <t>Financial instruments - Foreign Exchange Risk (Details)</t>
  </si>
  <si>
    <t>Dec. 31, 2019$ / £</t>
  </si>
  <si>
    <t>Exchange rate</t>
  </si>
  <si>
    <t>Other current assets (Details) - USD ($) $ in Thousands</t>
  </si>
  <si>
    <t>Corporate tax receivable</t>
  </si>
  <si>
    <t>Prepayments</t>
  </si>
  <si>
    <t>VAT receivable</t>
  </si>
  <si>
    <t>Property, plant and equipment, net - Schedule of Property and Equipment (Details) - USD ($) $ in Thousands</t>
  </si>
  <si>
    <t>Property, plant &amp; equipment, gross</t>
  </si>
  <si>
    <t>Less accumulated depreciation</t>
  </si>
  <si>
    <t>Property, plant &amp; equipment, net</t>
  </si>
  <si>
    <t>Computer equipment</t>
  </si>
  <si>
    <t>Leasehold improvements</t>
  </si>
  <si>
    <t>Assets under construction</t>
  </si>
  <si>
    <t>Property, plant and equipment, net - Depreciation Expense (Details) - USD ($)</t>
  </si>
  <si>
    <t>Depreciation expense</t>
  </si>
  <si>
    <t>Intangible assets, net - Tabular Disclosure (Details) - USD ($) $ in Thousands</t>
  </si>
  <si>
    <t>Intangible assets, gross</t>
  </si>
  <si>
    <t>Less accumulated amortization</t>
  </si>
  <si>
    <t>Licensed IP rights - completed technology used in R&amp;D</t>
  </si>
  <si>
    <t>Intangible assets, net - Amortization Expense (Details) - USD ($)</t>
  </si>
  <si>
    <t>Amortization expense</t>
  </si>
  <si>
    <t>Intangible assets, net - Aggregate Amortization Expense (Details)</t>
  </si>
  <si>
    <t>Estimated aggregate amortization expense</t>
  </si>
  <si>
    <t>Estimated amortization expense for 2020</t>
  </si>
  <si>
    <t>Estimated amortization expense for 2021</t>
  </si>
  <si>
    <t>Estimated amortization expense for 2022</t>
  </si>
  <si>
    <t>Estimated amortization expense for 2023</t>
  </si>
  <si>
    <t>Estimated amortization expense for 2024</t>
  </si>
  <si>
    <t>Operating Leases - Lease Cost (Details) $ in Thousands</t>
  </si>
  <si>
    <t>Operating lease cost</t>
  </si>
  <si>
    <t>Short-term lease cost</t>
  </si>
  <si>
    <t>Operating cash flows from operating leases</t>
  </si>
  <si>
    <t>Weighted-average remaining lease term - operating leases</t>
  </si>
  <si>
    <t>7 years 3 months 18 days</t>
  </si>
  <si>
    <t>Weighted-average discount rate - operating leases</t>
  </si>
  <si>
    <t>7.20%</t>
  </si>
  <si>
    <t>Operating Leases - Maturities (Details) $ in Thousands</t>
  </si>
  <si>
    <t>Maturities of operating lease liabilities</t>
  </si>
  <si>
    <t>2020</t>
  </si>
  <si>
    <t>2021</t>
  </si>
  <si>
    <t>2022</t>
  </si>
  <si>
    <t>2023</t>
  </si>
  <si>
    <t>2024</t>
  </si>
  <si>
    <t>after 2024</t>
  </si>
  <si>
    <t>Total lease payments</t>
  </si>
  <si>
    <t>Less: Imputed interest</t>
  </si>
  <si>
    <t>Present value of lease liability</t>
  </si>
  <si>
    <t>Accrued expenses and other current liabilities (Details) - USD ($) $ in Thousands</t>
  </si>
  <si>
    <t>Accrued clinical and development expenditure</t>
  </si>
  <si>
    <t>Accrued employee expenses</t>
  </si>
  <si>
    <t>Other accrued expenditure</t>
  </si>
  <si>
    <t>Accrued purchase commitments</t>
  </si>
  <si>
    <t>Accrued expenses and other current liabilities - Supply agreement (Details)</t>
  </si>
  <si>
    <t>Purchasing obligations</t>
  </si>
  <si>
    <t>Period of purchase obligation</t>
  </si>
  <si>
    <t>Purchase Obligation, Due in Next Twelve Months</t>
  </si>
  <si>
    <t>Purchase Obligation, Due in Second Year</t>
  </si>
  <si>
    <t>Minimum | Research and development</t>
  </si>
  <si>
    <t>Contingencies and commitments - Operating Leases (Details) $ in Thousands</t>
  </si>
  <si>
    <t>Operating Leases, Future Minimum Payments Receivable [Abstract]</t>
  </si>
  <si>
    <t>Thereafter</t>
  </si>
  <si>
    <t>Contingencies and commitments - Capital Commitments (Details) - Capital commitments $ in Thousands</t>
  </si>
  <si>
    <t>Committed amount</t>
  </si>
  <si>
    <t>Period in which commitments will be expected to incur (in years)</t>
  </si>
  <si>
    <t>Contingencies and commitments - Clinical Trials and Contract Manufacturing Commitments (Details) - USD ($)</t>
  </si>
  <si>
    <t>Clinical trials and contract manufacturing commitments</t>
  </si>
  <si>
    <t>Subcontract costs</t>
  </si>
  <si>
    <t>Other commitments</t>
  </si>
  <si>
    <t>Other commitments, due within one year</t>
  </si>
  <si>
    <t>Other commitments, due in one to three years</t>
  </si>
  <si>
    <t>Contingencies and commitments - Collaborations and License Agreements (Details) - USD ($)</t>
  </si>
  <si>
    <t>Jun. 16, 2016</t>
  </si>
  <si>
    <t>Jun. 30, 2019</t>
  </si>
  <si>
    <t>Feb. 29, 2016</t>
  </si>
  <si>
    <t>Nov. 30, 2015</t>
  </si>
  <si>
    <t>Dec. 31, 2012</t>
  </si>
  <si>
    <t>Sep. 26, 2016</t>
  </si>
  <si>
    <t>Supply contract agreement period (in years)</t>
  </si>
  <si>
    <t>MD Anderson Strategic Alliance</t>
  </si>
  <si>
    <t>Upfront license fees</t>
  </si>
  <si>
    <t>License agreement | MD Anderson Strategic Alliance</t>
  </si>
  <si>
    <t>Milestone payments</t>
  </si>
  <si>
    <t>License agreement | MD Anderson Strategic Alliance | Minimum</t>
  </si>
  <si>
    <t>Potential milestone payments</t>
  </si>
  <si>
    <t>Collaboration and License Agreement | Universal Cells, Inc.</t>
  </si>
  <si>
    <t>Upfront license and start-up fees</t>
  </si>
  <si>
    <t>Collaboration and License Agreement | Life Technologies Corp</t>
  </si>
  <si>
    <t>Minimum annual royalties as a percentage of prior year running royalties (as a percent)</t>
  </si>
  <si>
    <t>50.00%</t>
  </si>
  <si>
    <t>Collaboration and License Agreement | Noile Immune Biotech Inc.</t>
  </si>
  <si>
    <t>Collaboration and License Agreement | Noile Immune Biotech Inc. | Maximum</t>
  </si>
  <si>
    <t>Collaboration and License Agreement | Alpine Immune Sciences Inc.</t>
  </si>
  <si>
    <t>Collaboration and License Agreement | Alpine Immune Sciences Inc. | Maximum</t>
  </si>
  <si>
    <t>Research and development | Minimum</t>
  </si>
  <si>
    <t>Research and development | Collaboration and License Agreement | Alpine Immune Sciences Inc.</t>
  </si>
  <si>
    <t>Stockholders' equity - Ordinary Shares (Details)</t>
  </si>
  <si>
    <t>Jun. 21, 2017GBP (£)</t>
  </si>
  <si>
    <t>Number of votes per share on a show of hands</t>
  </si>
  <si>
    <t>Number of votes per share on a poll</t>
  </si>
  <si>
    <t>Maximum aggregate nominal amount</t>
  </si>
  <si>
    <t>Period of authority for directors</t>
  </si>
  <si>
    <t>Maximum aggregate nominal amount of shares without offering to existing shareholders holding proportion</t>
  </si>
  <si>
    <t>Stockholders' equity - Underwritten public offering and Registered direct offering (Details) - USD ($)</t>
  </si>
  <si>
    <t>Sep. 07, 2018</t>
  </si>
  <si>
    <t>Proceeds from issuance of common stock</t>
  </si>
  <si>
    <t>Stock offering expenses</t>
  </si>
  <si>
    <t>Matrix Capital Management Company L P, New Enterprise Associates 16, L.P. New Enterprise Associates 14, L.P. and Syncona Portfolio Limited</t>
  </si>
  <si>
    <t>Issuance of shares represented by American Depositary Shares (in ADSs)</t>
  </si>
  <si>
    <t>Share price per ADS (in dollars per share)</t>
  </si>
  <si>
    <t>Matrix Capital Management Company L P, New Enterprise Associates 16, L.P. New Enterprise Associates 14, L.P. and Syncona Portfolio Limited | Common stock</t>
  </si>
  <si>
    <t>Share-based compensation - Option Plans (Details)</t>
  </si>
  <si>
    <t>Jul. 05, 2018</t>
  </si>
  <si>
    <t>Jun. 22, 2018</t>
  </si>
  <si>
    <t>Jul. 03, 2017</t>
  </si>
  <si>
    <t>Nov. 28, 2016</t>
  </si>
  <si>
    <t>Aug. 11, 2016</t>
  </si>
  <si>
    <t>Jun. 23, 2016</t>
  </si>
  <si>
    <t>Mar. 16, 2015GBP (£)item</t>
  </si>
  <si>
    <t>Dec. 31, 2014</t>
  </si>
  <si>
    <t>Apr. 30, 2014</t>
  </si>
  <si>
    <t>Mar. 31, 2014</t>
  </si>
  <si>
    <t>Dec. 31, 2019shares</t>
  </si>
  <si>
    <t>Dec. 31, 2013</t>
  </si>
  <si>
    <t>Dec. 31, 2011</t>
  </si>
  <si>
    <t>Dec. 31, 2009</t>
  </si>
  <si>
    <t>Share based compensation</t>
  </si>
  <si>
    <t>Maximum value of option grants per participant | £</t>
  </si>
  <si>
    <t>Scheme limit, grants as a percentage of fully diluted share capital of the Company immediately following the IPO (as a percent)</t>
  </si>
  <si>
    <t>8.00%</t>
  </si>
  <si>
    <t>Scheme limit, automatic increase percentage (as a percent)</t>
  </si>
  <si>
    <t>4.00%</t>
  </si>
  <si>
    <t>Number of option schemes | item</t>
  </si>
  <si>
    <t>RSU</t>
  </si>
  <si>
    <t>Exercise price | shares</t>
  </si>
  <si>
    <t>Vesting percentage (as a percent)</t>
  </si>
  <si>
    <t>25.00%</t>
  </si>
  <si>
    <t>Vesting period (in years)</t>
  </si>
  <si>
    <t>4 years</t>
  </si>
  <si>
    <t>Options granted in March, 2015 and on May 11, 2015</t>
  </si>
  <si>
    <t>Contractual term (in years)</t>
  </si>
  <si>
    <t>10 years</t>
  </si>
  <si>
    <t>Options granted in March, 2015 and on May 11, 2015 | First anniversary</t>
  </si>
  <si>
    <t>Options granted in March, 2015 and on May 11, 2015 | Monthly installments over the following three years</t>
  </si>
  <si>
    <t>75.00%</t>
  </si>
  <si>
    <t>Options granted in 2009</t>
  </si>
  <si>
    <t>100.00%</t>
  </si>
  <si>
    <t>Options granted in 2011, 2012, 2013, and April 2014</t>
  </si>
  <si>
    <t>Options granted in 2011, 2012, 2013, and April 2014 | First anniversary</t>
  </si>
  <si>
    <t>Options granted in 2011, 2012, 2013, and April 2014 | Annual installments over the following three years</t>
  </si>
  <si>
    <t>Options granted in December 2014</t>
  </si>
  <si>
    <t>Options granted in December 2014 | First anniversary</t>
  </si>
  <si>
    <t>Options granted in December 2014 | Monthly installments over the following three years</t>
  </si>
  <si>
    <t>Non-executive director | Options granted on June 23, 2016 | First anniversary</t>
  </si>
  <si>
    <t>Non-executive director | Options granted on June 23, 2016 | Monthly installments over the following two years</t>
  </si>
  <si>
    <t>Non-executive director | Options granted on August 11, 2016 | First anniversary</t>
  </si>
  <si>
    <t>Non-executive director | Options granted on November 28, 2016 | First anniversary</t>
  </si>
  <si>
    <t>Non-executive director | Options granted on November 28, 2016 | Monthly installments over the following two years</t>
  </si>
  <si>
    <t>Non-executive director | Options granted on July 03, 2017 | First anniversary</t>
  </si>
  <si>
    <t>Non-executive director | Options granted on June 22, 2018 | First anniversary</t>
  </si>
  <si>
    <t>Non-executive director | Options granted in July 05, 2018 | First anniversary</t>
  </si>
  <si>
    <t>Non-executive director | Options granted in July 05, 2018 | Monthly installments over the following two years</t>
  </si>
  <si>
    <t>Non-executive director | Options granted in July 2, 2019 | First anniversary</t>
  </si>
  <si>
    <t>Share-based compensation - Share-based Compensation Expense (Details) - USD ($) $ in Thousands</t>
  </si>
  <si>
    <t>Total share-based compensation expense included in the consolidated statements of operations</t>
  </si>
  <si>
    <t>Total share-based compensation expense</t>
  </si>
  <si>
    <t>Share based compensation - Unrecognized Compensation Cost (Details) $ in Thousands</t>
  </si>
  <si>
    <t>Unrecognized compensation cost</t>
  </si>
  <si>
    <t>Expected weighted-average cost recognition period (in years)</t>
  </si>
  <si>
    <t>2 years 7 months 6 days</t>
  </si>
  <si>
    <t>Share-based compensation - Options (Details) - $ / shares</t>
  </si>
  <si>
    <t>Options granted on market value at grant date</t>
  </si>
  <si>
    <t>Weighted average fair value (in dollars per share)</t>
  </si>
  <si>
    <t>Options with nominal exercise price</t>
  </si>
  <si>
    <t>Number of RSU-style options granted</t>
  </si>
  <si>
    <t>Weighted average fair value of RSU-style options granted</t>
  </si>
  <si>
    <t>Share based compensation - Option Activity (Details) - GBP (£) £ / shares in Units, £ in Thousands</t>
  </si>
  <si>
    <t>Options</t>
  </si>
  <si>
    <t>Exercised (in shares)</t>
  </si>
  <si>
    <t>Stock options</t>
  </si>
  <si>
    <t>Outstanding at the beginning of the period (in shares)</t>
  </si>
  <si>
    <t>Granted (in shares)</t>
  </si>
  <si>
    <t>Forfeited (in shares)</t>
  </si>
  <si>
    <t>Outstanding at the end of the period (in shares)</t>
  </si>
  <si>
    <t>Weighted Average Exercise Price Per Option</t>
  </si>
  <si>
    <t>Outstanding at the beginning of the period (in dollars per share)</t>
  </si>
  <si>
    <t>Granted (in dollars per share)</t>
  </si>
  <si>
    <t>Exercise price (in dollars per share)</t>
  </si>
  <si>
    <t>Forfeited (in dollars per share)</t>
  </si>
  <si>
    <t>Outstanding at the end of the period (in dollars per share)</t>
  </si>
  <si>
    <t>Additional disclosures</t>
  </si>
  <si>
    <t>Outstanding - Average Remaining Contractual Term (Years)</t>
  </si>
  <si>
    <t>6 years 9 months 18 days</t>
  </si>
  <si>
    <t>Outstanding - Aggregate Intrinsic Value</t>
  </si>
  <si>
    <t>Exercisable - Options</t>
  </si>
  <si>
    <t>Exercisable - Weighted Average Exercise Price Per Option</t>
  </si>
  <si>
    <t>Exercisable - Average Remaining Contractual Term (Years)</t>
  </si>
  <si>
    <t>5 years 7 months 6 days</t>
  </si>
  <si>
    <t>Exercisable - Aggregate Intrinsic Value</t>
  </si>
  <si>
    <t>6 years 6 months</t>
  </si>
  <si>
    <t>8 years 8 months 12 days</t>
  </si>
  <si>
    <t>8 years</t>
  </si>
  <si>
    <t>Share based compensation - Stock Options Outstanding (Details)</t>
  </si>
  <si>
    <t>Dec. 31, 2019£ / sharesshares</t>
  </si>
  <si>
    <t>Outstanding - Weighted-Average Remaining Contractual Life</t>
  </si>
  <si>
    <t>Exercise Price $0</t>
  </si>
  <si>
    <t>Outstanding - Total Share Options | shares</t>
  </si>
  <si>
    <t>Outstanding - Weighted Average Exercise Price</t>
  </si>
  <si>
    <t>Exercisable - Total Share Options | shares</t>
  </si>
  <si>
    <t>Exercise Price $0.01 - $0.25</t>
  </si>
  <si>
    <t>Exercise Price, Lower Range Limit</t>
  </si>
  <si>
    <t>Exercise Price, Upper Range Limit</t>
  </si>
  <si>
    <t>3 years 1 month 6 days</t>
  </si>
  <si>
    <t>Exercisable - Weighted-Average Exercise Price</t>
  </si>
  <si>
    <t>Exercise Price $0.26 - $0.50</t>
  </si>
  <si>
    <t>5 years 4 months 24 days</t>
  </si>
  <si>
    <t>Exercise Price $0.51 - $0.75</t>
  </si>
  <si>
    <t>7 years 6 months</t>
  </si>
  <si>
    <t>Exercise Price $0.76 - $1.00</t>
  </si>
  <si>
    <t>Exercise Price $1.01 - $1.50</t>
  </si>
  <si>
    <t>Exercise Price $1.51 - $2.00</t>
  </si>
  <si>
    <t>7 years 9 months 18 days</t>
  </si>
  <si>
    <t>Share based compensation - Options Exercised (Details) - USD ($)</t>
  </si>
  <si>
    <t>Option Exercised (in shares)</t>
  </si>
  <si>
    <t>Intrinsic value of stock options exercised</t>
  </si>
  <si>
    <t>Tax benefit from stock option exercises</t>
  </si>
  <si>
    <t>Share-based compensation - Fair Value Assumptions (Details)</t>
  </si>
  <si>
    <t>Assumptions used to estimate the fair values of the share options granted using the Black-Scholes option-pricing model</t>
  </si>
  <si>
    <t>Expected term (in years)</t>
  </si>
  <si>
    <t>Expected volatility, minimum (as a percent)</t>
  </si>
  <si>
    <t>69.00%</t>
  </si>
  <si>
    <t>66.00%</t>
  </si>
  <si>
    <t>Expected volatility, maximum (as a percent)</t>
  </si>
  <si>
    <t>73.00%</t>
  </si>
  <si>
    <t>Risk free rate, minimum (as a percent)</t>
  </si>
  <si>
    <t>0.22%</t>
  </si>
  <si>
    <t>0.90%</t>
  </si>
  <si>
    <t>Risk free rate, maximum (as a percent)</t>
  </si>
  <si>
    <t>1.15%</t>
  </si>
  <si>
    <t>Expected dividend yield (as a percent)</t>
  </si>
  <si>
    <t>0.00%</t>
  </si>
  <si>
    <t>Income taxes - Income before Income Taxes (Details) - USD ($) $ in Thousands</t>
  </si>
  <si>
    <t>United States</t>
  </si>
  <si>
    <t>United Kingdom</t>
  </si>
  <si>
    <t>Income taxes - Components of Income Tax Expense (Benefit) (Details) - USD ($) $ in Thousands</t>
  </si>
  <si>
    <t>United States:</t>
  </si>
  <si>
    <t>Federal</t>
  </si>
  <si>
    <t>State and local</t>
  </si>
  <si>
    <t>Total current tax expense</t>
  </si>
  <si>
    <t>Total income tax expense (benefit)</t>
  </si>
  <si>
    <t>Income taxes - Reconciliation of Deferred Tax Assets and Liabilities (Details) - USD ($) $ in Thousands</t>
  </si>
  <si>
    <t>Deferred tax liabilities</t>
  </si>
  <si>
    <t>Right-of-use assets</t>
  </si>
  <si>
    <t>Deferred tax assets</t>
  </si>
  <si>
    <t>Operating lease liabilities</t>
  </si>
  <si>
    <t>Net operating loss and expenditure credit carryforwards</t>
  </si>
  <si>
    <t>Valuation allowance</t>
  </si>
  <si>
    <t>Deferred tax assets, net</t>
  </si>
  <si>
    <t>Income taxes - Change in Valuation Allowance (Details) - USD ($) $ in Thousands</t>
  </si>
  <si>
    <t>Valuation allowance, beginning</t>
  </si>
  <si>
    <t>Impact of adopting ASC 606</t>
  </si>
  <si>
    <t>Increase in valuation allowance</t>
  </si>
  <si>
    <t>Valuation allowance, ending</t>
  </si>
  <si>
    <t>Previously Reported</t>
  </si>
  <si>
    <t>Restatement Adjustment</t>
  </si>
  <si>
    <t>Income taxes - Reconciliation of Effective Tax Rate (Details) - Her Majesty's Revenue and Customs (HMRC)</t>
  </si>
  <si>
    <t>Apr. 01, 2017</t>
  </si>
  <si>
    <t>UK tax rate</t>
  </si>
  <si>
    <t>19.00%</t>
  </si>
  <si>
    <t>Reimbursable tax credits within Research and development expense</t>
  </si>
  <si>
    <t>2.80%</t>
  </si>
  <si>
    <t>3.50%</t>
  </si>
  <si>
    <t>R&amp;D expenditures surrendered for R&amp;D tax credit refund</t>
  </si>
  <si>
    <t>(7.70%)</t>
  </si>
  <si>
    <t>(10.00%)</t>
  </si>
  <si>
    <t>Permanent differences for unrealized foreign exchange subsidiaryon intercompany loans of a long-term investment nature</t>
  </si>
  <si>
    <t>(1.50%)</t>
  </si>
  <si>
    <t>Change in valuation allowances</t>
  </si>
  <si>
    <t>(12.40%)</t>
  </si>
  <si>
    <t>(17.50%)</t>
  </si>
  <si>
    <t>Difference in tax rates</t>
  </si>
  <si>
    <t>(1.20%)</t>
  </si>
  <si>
    <t>(1.30%)</t>
  </si>
  <si>
    <t>R&amp;D tax credits generated</t>
  </si>
  <si>
    <t>1.50%</t>
  </si>
  <si>
    <t>5.10%</t>
  </si>
  <si>
    <t>(0.70%)</t>
  </si>
  <si>
    <t>0.80%</t>
  </si>
  <si>
    <t>Effective income tax rate</t>
  </si>
  <si>
    <t>(0.20%)</t>
  </si>
  <si>
    <t>(0.50%)</t>
  </si>
  <si>
    <t>Income taxes - Tax Rates (Details)</t>
  </si>
  <si>
    <t>Her Majesty's Revenue and Customs (HMRC)</t>
  </si>
  <si>
    <t>Tax rate (as a percent)</t>
  </si>
  <si>
    <t>Income taxes - Change in Tax Rate (Details) $ in Thousands, £ in Millions</t>
  </si>
  <si>
    <t>Apr. 01, 2020</t>
  </si>
  <si>
    <t>Dec. 31, 2019GBP (£)</t>
  </si>
  <si>
    <t>Net operating loss</t>
  </si>
  <si>
    <t>Annual allowance | £</t>
  </si>
  <si>
    <t>Percentage on taxable profit</t>
  </si>
  <si>
    <t>Tax rate, deferred taxes (as a percent)</t>
  </si>
  <si>
    <t>17.00%</t>
  </si>
  <si>
    <t>Operating Loss Carryforwards</t>
  </si>
  <si>
    <t>Expenditure credit carryforward</t>
  </si>
  <si>
    <t>Her Majesty's Revenue and Customs (HMRC) | Forecast</t>
  </si>
  <si>
    <t>Internal Revenue Service (IRS)</t>
  </si>
  <si>
    <t>21.00%</t>
  </si>
  <si>
    <t>Tax credit carryforwards</t>
  </si>
  <si>
    <t>Tax credit carried forward period</t>
  </si>
  <si>
    <t>20 years</t>
  </si>
  <si>
    <t>Income taxes - Unrecognized Tax Benefits (Details) - USD ($) $ in Thousands</t>
  </si>
  <si>
    <t>Unrecognized tax benefits</t>
  </si>
  <si>
    <t>Geographic information - Operations by Geographic Area - Long-lived Assets (Details) - USD ($) $ in Thousands</t>
  </si>
  <si>
    <t>Operations by Geographic Area</t>
  </si>
  <si>
    <t>Long-lived assets</t>
  </si>
  <si>
    <t>Geographic information - Major Customers (Details) - customer</t>
  </si>
  <si>
    <t>Major Customers</t>
  </si>
  <si>
    <t>Revenues | Customer Concentration Risk | GlaxoSmithKline Intellectual Property Development Ltd</t>
  </si>
  <si>
    <t>Concentration risk (as a percentage)</t>
  </si>
  <si>
    <t>Subsequent events (Details) - Subsequent events. - USD ($) $ in Millions</t>
  </si>
  <si>
    <t>American Depository Shares (ADSs)</t>
  </si>
  <si>
    <t>American Depository Shares (ADSs) | Underwritten Public Offering</t>
  </si>
  <si>
    <t>American Depository Shares (ADSs) | Over-Allotment Option</t>
  </si>
  <si>
    <t>Astellas Pharma Inc.</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_);_(&quot;£ &quot;(#,##0)" numFmtId="167"/>
    <numFmt formatCode="#,##0.000_);(#,##0.00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9</v>
      </c>
    </row>
    <row r="26" spans="1:4">
      <c r="A26" s="4" t="s">
        <v>47</v>
      </c>
      <c r="B26" s="4" t="s">
        <v>13</v>
      </c>
    </row>
    <row r="27" spans="1:4">
      <c r="A27" s="4" t="s">
        <v>48</v>
      </c>
      <c r="B27" s="4" t="s">
        <v>13</v>
      </c>
    </row>
    <row r="28" spans="1:4">
      <c r="A28" s="4" t="s">
        <v>49</v>
      </c>
      <c r="B28" s="4" t="s">
        <v>50</v>
      </c>
    </row>
    <row r="29" spans="1:4">
      <c r="A29" s="4" t="s">
        <v>51</v>
      </c>
      <c r="D29" s="5" t="n">
        <v>348548767</v>
      </c>
    </row>
    <row r="30" spans="1:4">
      <c r="A30" s="4" t="s">
        <v>52</v>
      </c>
      <c r="C30" s="6" t="n">
        <v>78045179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63</v>
      </c>
    </row>
    <row r="3" spans="1:3">
      <c r="A3" s="3" t="s">
        <v>167</v>
      </c>
    </row>
    <row r="4" spans="1:3">
      <c r="A4" s="4" t="s">
        <v>126</v>
      </c>
      <c r="B4" s="5" t="n">
        <v>-137165000</v>
      </c>
      <c r="C4" s="5" t="n">
        <v>-95514000</v>
      </c>
    </row>
    <row r="5" spans="1:3">
      <c r="A5" s="3" t="s">
        <v>168</v>
      </c>
    </row>
    <row r="6" spans="1:3">
      <c r="A6" s="4" t="s">
        <v>169</v>
      </c>
      <c r="B6" s="6" t="n">
        <v>7172000</v>
      </c>
      <c r="C6" s="6" t="n">
        <v>7188000</v>
      </c>
    </row>
    <row r="7" spans="1:3">
      <c r="A7" s="4" t="s">
        <v>170</v>
      </c>
      <c r="B7" s="6" t="n">
        <v>838000</v>
      </c>
      <c r="C7" s="6" t="n">
        <v>622000</v>
      </c>
    </row>
    <row r="8" spans="1:3">
      <c r="A8" s="4" t="s">
        <v>157</v>
      </c>
      <c r="B8" s="6" t="n">
        <v>11053000</v>
      </c>
      <c r="C8" s="6" t="n">
        <v>16202000</v>
      </c>
    </row>
    <row r="9" spans="1:3">
      <c r="A9" s="4" t="s">
        <v>171</v>
      </c>
      <c r="C9" s="6" t="n">
        <v>2473000</v>
      </c>
    </row>
    <row r="10" spans="1:3">
      <c r="A10" s="4" t="s">
        <v>172</v>
      </c>
      <c r="B10" s="6" t="n">
        <v>-13000</v>
      </c>
    </row>
    <row r="11" spans="1:3">
      <c r="A11" s="4" t="s">
        <v>173</v>
      </c>
      <c r="B11" s="6" t="n">
        <v>1076000</v>
      </c>
      <c r="C11" s="6" t="n">
        <v>9747000</v>
      </c>
    </row>
    <row r="12" spans="1:3">
      <c r="A12" s="4" t="s">
        <v>174</v>
      </c>
      <c r="B12" s="6" t="n">
        <v>-185000</v>
      </c>
      <c r="C12" s="6" t="n">
        <v>237000</v>
      </c>
    </row>
    <row r="13" spans="1:3">
      <c r="A13" s="3" t="s">
        <v>175</v>
      </c>
    </row>
    <row r="14" spans="1:3">
      <c r="A14" s="4" t="s">
        <v>176</v>
      </c>
      <c r="B14" s="6" t="n">
        <v>-1436000</v>
      </c>
      <c r="C14" s="6" t="n">
        <v>-5162000</v>
      </c>
    </row>
    <row r="15" spans="1:3">
      <c r="A15" s="4" t="s">
        <v>177</v>
      </c>
      <c r="B15" s="6" t="n">
        <v>-1450000</v>
      </c>
      <c r="C15" s="6" t="n">
        <v>742000</v>
      </c>
    </row>
    <row r="16" spans="1:3">
      <c r="A16" s="4" t="s">
        <v>178</v>
      </c>
      <c r="B16" s="6" t="n">
        <v>7603000</v>
      </c>
      <c r="C16" s="6" t="n">
        <v>-40923000</v>
      </c>
    </row>
    <row r="17" spans="1:3">
      <c r="A17" s="4" t="s">
        <v>179</v>
      </c>
      <c r="B17" s="6" t="n">
        <v>-112507000</v>
      </c>
      <c r="C17" s="6" t="n">
        <v>-104388000</v>
      </c>
    </row>
    <row r="18" spans="1:3">
      <c r="A18" s="3" t="s">
        <v>180</v>
      </c>
    </row>
    <row r="19" spans="1:3">
      <c r="A19" s="4" t="s">
        <v>181</v>
      </c>
      <c r="B19" s="6" t="n">
        <v>-1592000</v>
      </c>
      <c r="C19" s="6" t="n">
        <v>-3910000</v>
      </c>
    </row>
    <row r="20" spans="1:3">
      <c r="A20" s="4" t="s">
        <v>182</v>
      </c>
      <c r="B20" s="6" t="n">
        <v>-1482000</v>
      </c>
      <c r="C20" s="6" t="n">
        <v>-798000</v>
      </c>
    </row>
    <row r="21" spans="1:3">
      <c r="A21" s="4" t="s">
        <v>183</v>
      </c>
      <c r="B21" s="6" t="n">
        <v>125303000</v>
      </c>
      <c r="C21" s="6" t="n">
        <v>138038000</v>
      </c>
    </row>
    <row r="22" spans="1:3">
      <c r="A22" s="4" t="s">
        <v>184</v>
      </c>
      <c r="B22" s="6" t="n">
        <v>-27284000</v>
      </c>
      <c r="C22" s="6" t="n">
        <v>-150787000</v>
      </c>
    </row>
    <row r="23" spans="1:3">
      <c r="A23" s="4" t="s">
        <v>185</v>
      </c>
      <c r="B23" s="6" t="n">
        <v>94945000</v>
      </c>
      <c r="C23" s="6" t="n">
        <v>-17457000</v>
      </c>
    </row>
    <row r="24" spans="1:3">
      <c r="A24" s="3" t="s">
        <v>186</v>
      </c>
    </row>
    <row r="25" spans="1:3">
      <c r="A25" s="4" t="s">
        <v>187</v>
      </c>
      <c r="C25" s="6" t="n">
        <v>99653000</v>
      </c>
    </row>
    <row r="26" spans="1:3">
      <c r="A26" s="4" t="s">
        <v>188</v>
      </c>
      <c r="B26" s="6" t="n">
        <v>366000</v>
      </c>
      <c r="C26" s="6" t="n">
        <v>3037000</v>
      </c>
    </row>
    <row r="27" spans="1:3">
      <c r="A27" s="4" t="s">
        <v>189</v>
      </c>
      <c r="B27" s="6" t="n">
        <v>366000</v>
      </c>
      <c r="C27" s="6" t="n">
        <v>102690000</v>
      </c>
    </row>
    <row r="28" spans="1:3">
      <c r="A28" s="4" t="s">
        <v>190</v>
      </c>
      <c r="B28" s="6" t="n">
        <v>-372000</v>
      </c>
      <c r="C28" s="6" t="n">
        <v>3335000</v>
      </c>
    </row>
    <row r="29" spans="1:3">
      <c r="A29" s="4" t="s">
        <v>191</v>
      </c>
      <c r="B29" s="6" t="n">
        <v>-17568000</v>
      </c>
      <c r="C29" s="6" t="n">
        <v>-15820000</v>
      </c>
    </row>
    <row r="30" spans="1:3">
      <c r="A30" s="4" t="s">
        <v>192</v>
      </c>
      <c r="B30" s="6" t="n">
        <v>72476000</v>
      </c>
      <c r="C30" s="6" t="n">
        <v>88296000</v>
      </c>
    </row>
    <row r="31" spans="1:3">
      <c r="A31" s="4" t="s">
        <v>193</v>
      </c>
      <c r="B31" s="6" t="n">
        <v>54908000</v>
      </c>
      <c r="C31" s="6" t="n">
        <v>72476000</v>
      </c>
    </row>
    <row r="32" spans="1:3">
      <c r="A32" s="3" t="s">
        <v>194</v>
      </c>
    </row>
    <row r="33" spans="1:3">
      <c r="A33" s="4" t="s">
        <v>195</v>
      </c>
      <c r="B33" s="6" t="n">
        <v>3426000</v>
      </c>
      <c r="C33" s="6" t="n">
        <v>3114000</v>
      </c>
    </row>
    <row r="34" spans="1:3">
      <c r="A34" s="4" t="s">
        <v>196</v>
      </c>
      <c r="B34" s="5" t="n">
        <v>201000</v>
      </c>
      <c r="C34" s="5" t="n">
        <v>258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7</v>
      </c>
      <c r="B1" s="2" t="s">
        <v>1</v>
      </c>
    </row>
    <row r="2" spans="1:3">
      <c r="B2" s="2" t="s">
        <v>2</v>
      </c>
      <c r="C2" s="2" t="s">
        <v>63</v>
      </c>
    </row>
    <row r="3" spans="1:3">
      <c r="A3" s="4" t="s">
        <v>140</v>
      </c>
    </row>
    <row r="4" spans="1:3">
      <c r="A4" s="3" t="s">
        <v>186</v>
      </c>
    </row>
    <row r="5" spans="1:3">
      <c r="A5" s="4" t="s">
        <v>198</v>
      </c>
      <c r="B5" s="5" t="n">
        <v>0</v>
      </c>
      <c r="C5" s="5" t="n">
        <v>34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3</v>
      </c>
      <c r="B1" s="2" t="s">
        <v>1</v>
      </c>
    </row>
    <row r="2" spans="1:2">
      <c r="B2" s="2" t="s">
        <v>2</v>
      </c>
    </row>
    <row r="3" spans="1:2">
      <c r="A3" s="3" t="s">
        <v>103</v>
      </c>
    </row>
    <row r="4" spans="1:2">
      <c r="A4" s="4" t="s">
        <v>103</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50412</v>
      </c>
      <c r="C3" s="5" t="n">
        <v>68379</v>
      </c>
    </row>
    <row r="4" spans="1:3">
      <c r="A4" s="4" t="s">
        <v>66</v>
      </c>
      <c r="B4" s="6" t="n">
        <v>39130</v>
      </c>
      <c r="C4" s="6" t="n">
        <v>136755</v>
      </c>
    </row>
    <row r="5" spans="1:3">
      <c r="A5" s="4" t="s">
        <v>67</v>
      </c>
      <c r="C5" s="6" t="n">
        <v>192</v>
      </c>
    </row>
    <row r="6" spans="1:3">
      <c r="A6" s="4" t="s">
        <v>68</v>
      </c>
      <c r="B6" s="6" t="n">
        <v>30947</v>
      </c>
      <c r="C6" s="6" t="n">
        <v>25769</v>
      </c>
    </row>
    <row r="7" spans="1:3">
      <c r="A7" s="4" t="s">
        <v>69</v>
      </c>
      <c r="B7" s="6" t="n">
        <v>120489</v>
      </c>
      <c r="C7" s="6" t="n">
        <v>231095</v>
      </c>
    </row>
    <row r="8" spans="1:3">
      <c r="A8" s="4" t="s">
        <v>70</v>
      </c>
      <c r="B8" s="6" t="n">
        <v>4496</v>
      </c>
      <c r="C8" s="6" t="n">
        <v>4097</v>
      </c>
    </row>
    <row r="9" spans="1:3">
      <c r="A9" s="4" t="s">
        <v>71</v>
      </c>
      <c r="B9" s="6" t="n">
        <v>2503</v>
      </c>
      <c r="C9" s="6" t="n">
        <v>3953</v>
      </c>
    </row>
    <row r="10" spans="1:3">
      <c r="A10" s="4" t="s">
        <v>72</v>
      </c>
      <c r="B10" s="6" t="n">
        <v>20789</v>
      </c>
    </row>
    <row r="11" spans="1:3">
      <c r="A11" s="4" t="s">
        <v>73</v>
      </c>
      <c r="B11" s="6" t="n">
        <v>31068</v>
      </c>
      <c r="C11" s="6" t="n">
        <v>36118</v>
      </c>
    </row>
    <row r="12" spans="1:3">
      <c r="A12" s="4" t="s">
        <v>74</v>
      </c>
      <c r="B12" s="6" t="n">
        <v>2198</v>
      </c>
      <c r="C12" s="6" t="n">
        <v>1473</v>
      </c>
    </row>
    <row r="13" spans="1:3">
      <c r="A13" s="4" t="s">
        <v>75</v>
      </c>
      <c r="B13" s="6" t="n">
        <v>181543</v>
      </c>
      <c r="C13" s="6" t="n">
        <v>276736</v>
      </c>
    </row>
    <row r="14" spans="1:3">
      <c r="A14" s="3" t="s">
        <v>76</v>
      </c>
    </row>
    <row r="15" spans="1:3">
      <c r="A15" s="4" t="s">
        <v>77</v>
      </c>
      <c r="B15" s="6" t="n">
        <v>6357</v>
      </c>
      <c r="C15" s="6" t="n">
        <v>4083</v>
      </c>
    </row>
    <row r="16" spans="1:3">
      <c r="A16" s="4" t="s">
        <v>78</v>
      </c>
      <c r="B16" s="6" t="n">
        <v>2493</v>
      </c>
    </row>
    <row r="17" spans="1:3">
      <c r="A17" s="4" t="s">
        <v>79</v>
      </c>
      <c r="B17" s="6" t="n">
        <v>23363</v>
      </c>
      <c r="C17" s="6" t="n">
        <v>20354</v>
      </c>
    </row>
    <row r="18" spans="1:3">
      <c r="A18" s="4" t="s">
        <v>80</v>
      </c>
      <c r="B18" s="6" t="n">
        <v>2128</v>
      </c>
    </row>
    <row r="19" spans="1:3">
      <c r="A19" s="4" t="s">
        <v>81</v>
      </c>
      <c r="B19" s="6" t="n">
        <v>34341</v>
      </c>
      <c r="C19" s="6" t="n">
        <v>24437</v>
      </c>
    </row>
    <row r="20" spans="1:3">
      <c r="A20" s="4" t="s">
        <v>82</v>
      </c>
      <c r="B20" s="6" t="n">
        <v>22966</v>
      </c>
    </row>
    <row r="21" spans="1:3">
      <c r="A21" s="4" t="s">
        <v>83</v>
      </c>
      <c r="B21" s="6" t="n">
        <v>598</v>
      </c>
      <c r="C21" s="6" t="n">
        <v>5414</v>
      </c>
    </row>
    <row r="22" spans="1:3">
      <c r="A22" s="4" t="s">
        <v>84</v>
      </c>
      <c r="B22" s="6" t="n">
        <v>57905</v>
      </c>
      <c r="C22" s="6" t="n">
        <v>29851</v>
      </c>
    </row>
    <row r="23" spans="1:3">
      <c r="A23" s="3" t="s">
        <v>85</v>
      </c>
    </row>
    <row r="24" spans="1:3">
      <c r="A24" s="4" t="s">
        <v>86</v>
      </c>
      <c r="B24" s="6" t="n">
        <v>943</v>
      </c>
      <c r="C24" s="6" t="n">
        <v>939</v>
      </c>
    </row>
    <row r="25" spans="1:3">
      <c r="A25" s="4" t="s">
        <v>87</v>
      </c>
      <c r="B25" s="6" t="n">
        <v>585623</v>
      </c>
      <c r="C25" s="6" t="n">
        <v>574208</v>
      </c>
    </row>
    <row r="26" spans="1:3">
      <c r="A26" s="4" t="s">
        <v>88</v>
      </c>
      <c r="B26" s="6" t="n">
        <v>-7264</v>
      </c>
      <c r="C26" s="6" t="n">
        <v>-9763</v>
      </c>
    </row>
    <row r="27" spans="1:3">
      <c r="A27" s="4" t="s">
        <v>89</v>
      </c>
      <c r="B27" s="6" t="n">
        <v>-455664</v>
      </c>
      <c r="C27" s="6" t="n">
        <v>-318499</v>
      </c>
    </row>
    <row r="28" spans="1:3">
      <c r="A28" s="4" t="s">
        <v>90</v>
      </c>
      <c r="B28" s="6" t="n">
        <v>123638</v>
      </c>
      <c r="C28" s="6" t="n">
        <v>246885</v>
      </c>
    </row>
    <row r="29" spans="1:3">
      <c r="A29" s="4" t="s">
        <v>91</v>
      </c>
      <c r="B29" s="5" t="n">
        <v>181543</v>
      </c>
      <c r="C29" s="5" t="n">
        <v>276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5</v>
      </c>
      <c r="B1" s="2" t="s">
        <v>1</v>
      </c>
    </row>
    <row r="2" spans="1:2">
      <c r="B2" s="2" t="s">
        <v>2</v>
      </c>
    </row>
    <row r="3" spans="1:2">
      <c r="A3" s="3" t="s">
        <v>85</v>
      </c>
    </row>
    <row r="4" spans="1:2">
      <c r="A4" s="4" t="s">
        <v>85</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0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71</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103</v>
      </c>
      <c r="B18" s="4" t="s">
        <v>257</v>
      </c>
    </row>
    <row r="19" spans="1:2">
      <c r="A19" s="4" t="s">
        <v>258</v>
      </c>
      <c r="B19" s="4" t="s">
        <v>259</v>
      </c>
    </row>
    <row r="20" spans="1:2">
      <c r="A20" s="4" t="s">
        <v>220</v>
      </c>
      <c r="B20" s="4" t="s">
        <v>260</v>
      </c>
    </row>
    <row r="21" spans="1:2">
      <c r="A21" s="4" t="s">
        <v>261</v>
      </c>
      <c r="B21" s="4" t="s">
        <v>262</v>
      </c>
    </row>
    <row r="22" spans="1:2">
      <c r="A22" s="4" t="s">
        <v>22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10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7"/>
    <col customWidth="1" max="3" min="3" width="27"/>
  </cols>
  <sheetData>
    <row r="1" spans="1:3">
      <c r="A1" s="1" t="s">
        <v>92</v>
      </c>
      <c r="B1" s="2" t="s">
        <v>93</v>
      </c>
      <c r="C1" s="2" t="s">
        <v>94</v>
      </c>
    </row>
    <row r="2" spans="1:3">
      <c r="A2" s="3" t="s">
        <v>95</v>
      </c>
    </row>
    <row r="3" spans="1:3">
      <c r="A3" s="4" t="s">
        <v>96</v>
      </c>
      <c r="B3" s="5" t="n">
        <v>0</v>
      </c>
      <c r="C3" s="5" t="n">
        <v>0</v>
      </c>
    </row>
    <row r="4" spans="1:3">
      <c r="A4" s="4" t="s">
        <v>97</v>
      </c>
      <c r="B4" s="6" t="n">
        <v>23649</v>
      </c>
      <c r="C4" s="6" t="n">
        <v>15924</v>
      </c>
    </row>
    <row r="5" spans="1:3">
      <c r="A5" s="4" t="s">
        <v>98</v>
      </c>
      <c r="B5" s="5" t="n">
        <v>2101</v>
      </c>
      <c r="C5" s="5" t="n">
        <v>1218</v>
      </c>
    </row>
    <row r="6" spans="1:3">
      <c r="A6" s="4" t="s">
        <v>99</v>
      </c>
      <c r="B6" s="6" t="n">
        <v>785857300</v>
      </c>
      <c r="C6" s="6" t="n">
        <v>701103126</v>
      </c>
    </row>
    <row r="7" spans="1:3">
      <c r="A7" s="4" t="s">
        <v>100</v>
      </c>
      <c r="B7" s="6" t="n">
        <v>631003568</v>
      </c>
      <c r="C7" s="6" t="n">
        <v>627454270</v>
      </c>
    </row>
    <row r="8" spans="1:3">
      <c r="A8" s="4" t="s">
        <v>101</v>
      </c>
      <c r="B8" s="6" t="n">
        <v>631003568</v>
      </c>
      <c r="C8" s="6" t="n">
        <v>627454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15</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3</v>
      </c>
      <c r="B1" s="2" t="s">
        <v>2</v>
      </c>
      <c r="C1" s="2" t="s">
        <v>63</v>
      </c>
    </row>
    <row r="2" spans="1:3">
      <c r="A2" s="3" t="s">
        <v>199</v>
      </c>
    </row>
    <row r="3" spans="1:3">
      <c r="A3" s="4" t="s">
        <v>89</v>
      </c>
      <c r="B3" s="5" t="n">
        <v>455664</v>
      </c>
      <c r="C3" s="5" t="n">
        <v>3184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2</v>
      </c>
      <c r="B1" s="2" t="s">
        <v>1</v>
      </c>
    </row>
    <row r="2" spans="1:3">
      <c r="B2" s="2" t="s">
        <v>2</v>
      </c>
      <c r="C2" s="2" t="s">
        <v>63</v>
      </c>
    </row>
    <row r="3" spans="1:3">
      <c r="A3" s="4" t="s">
        <v>103</v>
      </c>
      <c r="B3" s="5" t="n">
        <v>1122</v>
      </c>
      <c r="C3" s="5" t="n">
        <v>59505</v>
      </c>
    </row>
    <row r="4" spans="1:3">
      <c r="A4" s="3" t="s">
        <v>104</v>
      </c>
    </row>
    <row r="5" spans="1:3">
      <c r="A5" s="4" t="s">
        <v>105</v>
      </c>
      <c r="B5" s="6" t="n">
        <v>-97501</v>
      </c>
      <c r="C5" s="6" t="n">
        <v>-98269</v>
      </c>
    </row>
    <row r="6" spans="1:3">
      <c r="A6" s="4" t="s">
        <v>106</v>
      </c>
      <c r="B6" s="6" t="n">
        <v>-43391</v>
      </c>
      <c r="C6" s="6" t="n">
        <v>-43601</v>
      </c>
    </row>
    <row r="7" spans="1:3">
      <c r="A7" s="4" t="s">
        <v>107</v>
      </c>
      <c r="B7" s="6" t="n">
        <v>-140892</v>
      </c>
      <c r="C7" s="6" t="n">
        <v>-141870</v>
      </c>
    </row>
    <row r="8" spans="1:3">
      <c r="A8" s="4" t="s">
        <v>108</v>
      </c>
      <c r="B8" s="6" t="n">
        <v>-139770</v>
      </c>
      <c r="C8" s="6" t="n">
        <v>-82365</v>
      </c>
    </row>
    <row r="9" spans="1:3">
      <c r="A9" s="4" t="s">
        <v>109</v>
      </c>
      <c r="B9" s="6" t="n">
        <v>2772</v>
      </c>
      <c r="C9" s="6" t="n">
        <v>2849</v>
      </c>
    </row>
    <row r="10" spans="1:3">
      <c r="A10" s="4" t="s">
        <v>110</v>
      </c>
      <c r="B10" s="6" t="n">
        <v>75</v>
      </c>
      <c r="C10" s="6" t="n">
        <v>-15501</v>
      </c>
    </row>
    <row r="11" spans="1:3">
      <c r="A11" s="4" t="s">
        <v>111</v>
      </c>
      <c r="B11" s="6" t="n">
        <v>-136923</v>
      </c>
      <c r="C11" s="6" t="n">
        <v>-95017</v>
      </c>
    </row>
    <row r="12" spans="1:3">
      <c r="A12" s="4" t="s">
        <v>112</v>
      </c>
      <c r="B12" s="6" t="n">
        <v>-242</v>
      </c>
      <c r="C12" s="6" t="n">
        <v>-497</v>
      </c>
    </row>
    <row r="13" spans="1:3">
      <c r="A13" s="4" t="s">
        <v>113</v>
      </c>
      <c r="B13" s="5" t="n">
        <v>-137165</v>
      </c>
      <c r="C13" s="5" t="n">
        <v>-95514</v>
      </c>
    </row>
    <row r="14" spans="1:3">
      <c r="A14" s="3" t="s">
        <v>114</v>
      </c>
    </row>
    <row r="15" spans="1:3">
      <c r="A15" s="4" t="s">
        <v>115</v>
      </c>
      <c r="B15" s="7" t="n">
        <v>-0.22</v>
      </c>
      <c r="C15" s="7" t="n">
        <v>-0.16</v>
      </c>
    </row>
    <row r="16" spans="1:3">
      <c r="A16" s="3" t="s">
        <v>116</v>
      </c>
    </row>
    <row r="17" spans="1:3">
      <c r="A17" s="4" t="s">
        <v>117</v>
      </c>
      <c r="B17" s="6" t="n">
        <v>629805218</v>
      </c>
      <c r="C17" s="6" t="n">
        <v>584338942</v>
      </c>
    </row>
    <row r="18" spans="1:3">
      <c r="A18" s="4" t="s">
        <v>118</v>
      </c>
    </row>
    <row r="19" spans="1:3">
      <c r="A19" s="4" t="s">
        <v>103</v>
      </c>
      <c r="B19" s="5" t="n">
        <v>1122</v>
      </c>
      <c r="C19" s="5" t="n">
        <v>20391</v>
      </c>
    </row>
    <row r="20" spans="1:3">
      <c r="A20" s="4" t="s">
        <v>119</v>
      </c>
    </row>
    <row r="21" spans="1:3">
      <c r="A21" s="4" t="s">
        <v>103</v>
      </c>
      <c r="C21" s="5" t="n">
        <v>39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4</v>
      </c>
      <c r="B1" s="2" t="s">
        <v>335</v>
      </c>
      <c r="C1" s="2" t="s">
        <v>336</v>
      </c>
      <c r="D1" s="2" t="s">
        <v>337</v>
      </c>
      <c r="E1" s="2" t="s">
        <v>2</v>
      </c>
      <c r="F1" s="2" t="s">
        <v>63</v>
      </c>
      <c r="G1" s="2" t="s">
        <v>338</v>
      </c>
    </row>
    <row r="2" spans="1:7">
      <c r="A2" s="4" t="s">
        <v>65</v>
      </c>
      <c r="E2" s="5" t="n">
        <v>50412</v>
      </c>
      <c r="F2" s="5" t="n">
        <v>68379</v>
      </c>
    </row>
    <row r="3" spans="1:7">
      <c r="A3" s="4" t="s">
        <v>66</v>
      </c>
      <c r="E3" s="6" t="n">
        <v>39130</v>
      </c>
      <c r="F3" s="6" t="n">
        <v>136755</v>
      </c>
    </row>
    <row r="4" spans="1:7">
      <c r="A4" s="4" t="s">
        <v>90</v>
      </c>
      <c r="E4" s="6" t="n">
        <v>123638</v>
      </c>
      <c r="F4" s="6" t="n">
        <v>246885</v>
      </c>
      <c r="G4" s="5" t="n">
        <v>202984</v>
      </c>
    </row>
    <row r="5" spans="1:7">
      <c r="A5" s="4" t="s">
        <v>126</v>
      </c>
      <c r="E5" s="6" t="n">
        <v>-137165</v>
      </c>
      <c r="F5" s="6" t="n">
        <v>-95514</v>
      </c>
    </row>
    <row r="6" spans="1:7">
      <c r="A6" s="4" t="s">
        <v>179</v>
      </c>
      <c r="E6" s="6" t="n">
        <v>-112507</v>
      </c>
      <c r="F6" s="6" t="n">
        <v>-104388</v>
      </c>
    </row>
    <row r="7" spans="1:7">
      <c r="A7" s="4" t="s">
        <v>103</v>
      </c>
      <c r="E7" s="5" t="n">
        <v>1122</v>
      </c>
      <c r="F7" s="5" t="n">
        <v>59505</v>
      </c>
    </row>
    <row r="8" spans="1:7">
      <c r="A8" s="4" t="s">
        <v>339</v>
      </c>
    </row>
    <row r="9" spans="1:7">
      <c r="A9" s="4" t="s">
        <v>340</v>
      </c>
      <c r="B9" s="5" t="n">
        <v>89800</v>
      </c>
    </row>
    <row r="10" spans="1:7">
      <c r="A10" s="4" t="s">
        <v>341</v>
      </c>
    </row>
    <row r="11" spans="1:7">
      <c r="A11" s="4" t="s">
        <v>342</v>
      </c>
      <c r="C11" s="6" t="n">
        <v>21000000</v>
      </c>
    </row>
    <row r="12" spans="1:7">
      <c r="A12" s="4" t="s">
        <v>343</v>
      </c>
    </row>
    <row r="13" spans="1:7">
      <c r="A13" s="4" t="s">
        <v>342</v>
      </c>
      <c r="B13" s="6" t="n">
        <v>3150000</v>
      </c>
    </row>
    <row r="14" spans="1:7">
      <c r="A14" s="4" t="s">
        <v>344</v>
      </c>
    </row>
    <row r="15" spans="1:7">
      <c r="A15" s="4" t="s">
        <v>345</v>
      </c>
      <c r="D15" s="5" t="n">
        <v>50000</v>
      </c>
    </row>
    <row r="16" spans="1:7">
      <c r="A16" s="4" t="s">
        <v>346</v>
      </c>
      <c r="D16" s="5" t="n">
        <v>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63</v>
      </c>
    </row>
    <row r="3" spans="1:3">
      <c r="A3" s="4" t="s">
        <v>348</v>
      </c>
    </row>
    <row r="4" spans="1:3">
      <c r="A4" s="4" t="s">
        <v>349</v>
      </c>
      <c r="B4" s="5" t="n">
        <v>-137000</v>
      </c>
      <c r="C4" s="5" t="n">
        <v>-1525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63</v>
      </c>
    </row>
    <row r="3" spans="1:3">
      <c r="A3" s="4" t="s">
        <v>351</v>
      </c>
      <c r="B3" s="5" t="n">
        <v>13</v>
      </c>
      <c r="C3" s="5" t="n">
        <v>-2473</v>
      </c>
    </row>
    <row r="4" spans="1:3">
      <c r="A4" s="4" t="s">
        <v>348</v>
      </c>
    </row>
    <row r="5" spans="1:3">
      <c r="A5" s="4" t="s">
        <v>351</v>
      </c>
      <c r="B5" s="5" t="n">
        <v>-13</v>
      </c>
      <c r="C5" s="5" t="n">
        <v>24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63</v>
      </c>
      <c r="D1" s="2" t="s">
        <v>338</v>
      </c>
    </row>
    <row r="2" spans="1:4">
      <c r="A2" s="3" t="s">
        <v>201</v>
      </c>
    </row>
    <row r="3" spans="1:4">
      <c r="A3" s="4" t="s">
        <v>65</v>
      </c>
      <c r="B3" s="5" t="n">
        <v>50412</v>
      </c>
      <c r="C3" s="5" t="n">
        <v>68379</v>
      </c>
    </row>
    <row r="4" spans="1:4">
      <c r="A4" s="4" t="s">
        <v>70</v>
      </c>
      <c r="B4" s="6" t="n">
        <v>4496</v>
      </c>
      <c r="C4" s="6" t="n">
        <v>4097</v>
      </c>
    </row>
    <row r="5" spans="1:4">
      <c r="A5" s="4" t="s">
        <v>353</v>
      </c>
      <c r="B5" s="5" t="n">
        <v>54908</v>
      </c>
      <c r="C5" s="5" t="n">
        <v>72476</v>
      </c>
      <c r="D5" s="5" t="n">
        <v>882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4</v>
      </c>
      <c r="B1" s="2" t="s">
        <v>1</v>
      </c>
    </row>
    <row r="2" spans="1:3">
      <c r="B2" s="2" t="s">
        <v>355</v>
      </c>
      <c r="C2" s="2" t="s">
        <v>356</v>
      </c>
    </row>
    <row r="3" spans="1:3">
      <c r="A3" s="3" t="s">
        <v>357</v>
      </c>
    </row>
    <row r="4" spans="1:3">
      <c r="A4" s="4" t="s">
        <v>358</v>
      </c>
      <c r="B4" s="5" t="n">
        <v>125303000</v>
      </c>
      <c r="C4" s="5" t="n">
        <v>138038000</v>
      </c>
    </row>
    <row r="5" spans="1:3">
      <c r="A5" s="4" t="s">
        <v>359</v>
      </c>
      <c r="B5" s="5" t="n">
        <v>13000</v>
      </c>
    </row>
    <row r="6" spans="1:3">
      <c r="A6" s="4" t="s">
        <v>171</v>
      </c>
      <c r="C6" s="6" t="n">
        <v>-2473000</v>
      </c>
    </row>
    <row r="7" spans="1:3">
      <c r="A7" s="4" t="s">
        <v>360</v>
      </c>
      <c r="B7" s="6" t="n">
        <v>0</v>
      </c>
    </row>
    <row r="8" spans="1:3">
      <c r="A8" s="4" t="s">
        <v>361</v>
      </c>
    </row>
    <row r="9" spans="1:3">
      <c r="A9" s="3" t="s">
        <v>357</v>
      </c>
    </row>
    <row r="10" spans="1:3">
      <c r="A10" s="4" t="s">
        <v>362</v>
      </c>
      <c r="B10" s="5" t="n">
        <v>16822000</v>
      </c>
    </row>
    <row r="11" spans="1:3">
      <c r="A11" s="4" t="s">
        <v>363</v>
      </c>
      <c r="B11" s="6" t="n">
        <v>16822000</v>
      </c>
    </row>
    <row r="12" spans="1:3">
      <c r="A12" s="4" t="s">
        <v>364</v>
      </c>
    </row>
    <row r="13" spans="1:3">
      <c r="A13" s="3" t="s">
        <v>357</v>
      </c>
    </row>
    <row r="14" spans="1:3">
      <c r="A14" s="4" t="s">
        <v>362</v>
      </c>
      <c r="B14" s="6" t="n">
        <v>39092000</v>
      </c>
      <c r="C14" s="6" t="n">
        <v>136911000</v>
      </c>
    </row>
    <row r="15" spans="1:3">
      <c r="A15" s="4" t="s">
        <v>365</v>
      </c>
      <c r="B15" s="6" t="n">
        <v>39000</v>
      </c>
      <c r="C15" s="6" t="n">
        <v>7000</v>
      </c>
    </row>
    <row r="16" spans="1:3">
      <c r="A16" s="4" t="s">
        <v>366</v>
      </c>
      <c r="B16" s="6" t="n">
        <v>-1000</v>
      </c>
      <c r="C16" s="6" t="n">
        <v>-163000</v>
      </c>
    </row>
    <row r="17" spans="1:3">
      <c r="A17" s="4" t="s">
        <v>363</v>
      </c>
      <c r="B17" s="6" t="n">
        <v>39130000</v>
      </c>
      <c r="C17" s="6" t="n">
        <v>136755000</v>
      </c>
    </row>
    <row r="18" spans="1:3">
      <c r="A18" s="4" t="s">
        <v>367</v>
      </c>
    </row>
    <row r="19" spans="1:3">
      <c r="A19" s="3" t="s">
        <v>357</v>
      </c>
    </row>
    <row r="20" spans="1:3">
      <c r="A20" s="4" t="s">
        <v>362</v>
      </c>
      <c r="C20" s="6" t="n">
        <v>102818000</v>
      </c>
    </row>
    <row r="21" spans="1:3">
      <c r="A21" s="4" t="s">
        <v>365</v>
      </c>
      <c r="C21" s="6" t="n">
        <v>5000</v>
      </c>
    </row>
    <row r="22" spans="1:3">
      <c r="A22" s="4" t="s">
        <v>366</v>
      </c>
      <c r="C22" s="6" t="n">
        <v>-120000</v>
      </c>
    </row>
    <row r="23" spans="1:3">
      <c r="A23" s="4" t="s">
        <v>363</v>
      </c>
      <c r="C23" s="6" t="n">
        <v>102703000</v>
      </c>
    </row>
    <row r="24" spans="1:3">
      <c r="A24" s="4" t="s">
        <v>368</v>
      </c>
      <c r="B24" s="5" t="n">
        <v>2013000</v>
      </c>
      <c r="C24" s="5" t="n">
        <v>117179000</v>
      </c>
    </row>
    <row r="25" spans="1:3">
      <c r="A25" s="4" t="s">
        <v>369</v>
      </c>
      <c r="B25" s="6" t="n">
        <v>1</v>
      </c>
      <c r="C25" s="6" t="n">
        <v>37</v>
      </c>
    </row>
    <row r="26" spans="1:3">
      <c r="A26" s="4" t="s">
        <v>370</v>
      </c>
      <c r="B26" s="5" t="n">
        <v>-1000</v>
      </c>
      <c r="C26" s="5" t="n">
        <v>-163000</v>
      </c>
    </row>
    <row r="27" spans="1:3">
      <c r="A27" s="4" t="s">
        <v>371</v>
      </c>
    </row>
    <row r="28" spans="1:3">
      <c r="A28" s="3" t="s">
        <v>357</v>
      </c>
    </row>
    <row r="29" spans="1:3">
      <c r="A29" s="4" t="s">
        <v>362</v>
      </c>
      <c r="B29" s="6" t="n">
        <v>23479000</v>
      </c>
    </row>
    <row r="30" spans="1:3">
      <c r="A30" s="4" t="s">
        <v>365</v>
      </c>
      <c r="B30" s="6" t="n">
        <v>7000</v>
      </c>
    </row>
    <row r="31" spans="1:3">
      <c r="A31" s="4" t="s">
        <v>366</v>
      </c>
      <c r="B31" s="6" t="n">
        <v>-1000</v>
      </c>
    </row>
    <row r="32" spans="1:3">
      <c r="A32" s="4" t="s">
        <v>363</v>
      </c>
      <c r="B32" s="6" t="n">
        <v>23485000</v>
      </c>
    </row>
    <row r="33" spans="1:3">
      <c r="A33" s="4" t="s">
        <v>372</v>
      </c>
    </row>
    <row r="34" spans="1:3">
      <c r="A34" s="3" t="s">
        <v>357</v>
      </c>
    </row>
    <row r="35" spans="1:3">
      <c r="A35" s="4" t="s">
        <v>362</v>
      </c>
      <c r="B35" s="6" t="n">
        <v>15613000</v>
      </c>
    </row>
    <row r="36" spans="1:3">
      <c r="A36" s="4" t="s">
        <v>365</v>
      </c>
      <c r="B36" s="6" t="n">
        <v>32000</v>
      </c>
    </row>
    <row r="37" spans="1:3">
      <c r="A37" s="4" t="s">
        <v>363</v>
      </c>
      <c r="B37" s="5" t="n">
        <v>15645000</v>
      </c>
    </row>
    <row r="38" spans="1:3">
      <c r="A38" s="4" t="s">
        <v>373</v>
      </c>
    </row>
    <row r="39" spans="1:3">
      <c r="A39" s="3" t="s">
        <v>357</v>
      </c>
    </row>
    <row r="40" spans="1:3">
      <c r="A40" s="4" t="s">
        <v>374</v>
      </c>
      <c r="C40" s="4" t="s">
        <v>375</v>
      </c>
    </row>
    <row r="41" spans="1:3">
      <c r="A41" s="4" t="s">
        <v>376</v>
      </c>
    </row>
    <row r="42" spans="1:3">
      <c r="A42" s="3" t="s">
        <v>357</v>
      </c>
    </row>
    <row r="43" spans="1:3">
      <c r="A43" s="4" t="s">
        <v>374</v>
      </c>
      <c r="B43" s="4" t="s">
        <v>375</v>
      </c>
      <c r="C43" s="4" t="s">
        <v>377</v>
      </c>
    </row>
    <row r="44" spans="1:3">
      <c r="A44" s="4" t="s">
        <v>378</v>
      </c>
    </row>
    <row r="45" spans="1:3">
      <c r="A45" s="3" t="s">
        <v>357</v>
      </c>
    </row>
    <row r="46" spans="1:3">
      <c r="A46" s="4" t="s">
        <v>362</v>
      </c>
      <c r="C46" s="5" t="n">
        <v>23153000</v>
      </c>
    </row>
    <row r="47" spans="1:3">
      <c r="A47" s="4" t="s">
        <v>365</v>
      </c>
      <c r="C47" s="4" t="s">
        <v>379</v>
      </c>
    </row>
    <row r="48" spans="1:3">
      <c r="A48" s="4" t="s">
        <v>366</v>
      </c>
      <c r="C48" s="6" t="n">
        <v>-43000</v>
      </c>
    </row>
    <row r="49" spans="1:3">
      <c r="A49" s="4" t="s">
        <v>363</v>
      </c>
      <c r="C49" s="5" t="n">
        <v>23110000</v>
      </c>
    </row>
    <row r="50" spans="1:3">
      <c r="A50" s="4" t="s">
        <v>380</v>
      </c>
    </row>
    <row r="51" spans="1:3">
      <c r="A51" s="3" t="s">
        <v>357</v>
      </c>
    </row>
    <row r="52" spans="1:3">
      <c r="A52" s="4" t="s">
        <v>374</v>
      </c>
      <c r="B52" s="4" t="s">
        <v>375</v>
      </c>
      <c r="C52" s="4" t="s">
        <v>377</v>
      </c>
    </row>
    <row r="53" spans="1:3">
      <c r="A53" s="4" t="s">
        <v>381</v>
      </c>
    </row>
    <row r="54" spans="1:3">
      <c r="A54" s="3" t="s">
        <v>357</v>
      </c>
    </row>
    <row r="55" spans="1:3">
      <c r="A55" s="4" t="s">
        <v>374</v>
      </c>
      <c r="B55" s="4" t="s">
        <v>377</v>
      </c>
      <c r="C55" s="4" t="s">
        <v>382</v>
      </c>
    </row>
    <row r="56" spans="1:3">
      <c r="A56" s="4" t="s">
        <v>383</v>
      </c>
    </row>
    <row r="57" spans="1:3">
      <c r="A57" s="3" t="s">
        <v>357</v>
      </c>
    </row>
    <row r="58" spans="1:3">
      <c r="A58" s="4" t="s">
        <v>362</v>
      </c>
      <c r="C58" s="5" t="n">
        <v>3963000</v>
      </c>
    </row>
    <row r="59" spans="1:3">
      <c r="A59" s="4" t="s">
        <v>365</v>
      </c>
      <c r="C59" s="6" t="n">
        <v>2000</v>
      </c>
    </row>
    <row r="60" spans="1:3">
      <c r="A60" s="4" t="s">
        <v>363</v>
      </c>
      <c r="C60" s="5" t="n">
        <v>3965000</v>
      </c>
    </row>
    <row r="61" spans="1:3">
      <c r="A61" s="4" t="s">
        <v>384</v>
      </c>
    </row>
    <row r="62" spans="1:3">
      <c r="A62" s="3" t="s">
        <v>357</v>
      </c>
    </row>
    <row r="63" spans="1:3">
      <c r="A63" s="4" t="s">
        <v>374</v>
      </c>
      <c r="C63" s="4" t="s">
        <v>375</v>
      </c>
    </row>
    <row r="64" spans="1:3">
      <c r="A64" s="4" t="s">
        <v>385</v>
      </c>
    </row>
    <row r="65" spans="1:3">
      <c r="A65" s="3" t="s">
        <v>357</v>
      </c>
    </row>
    <row r="66" spans="1:3">
      <c r="A66" s="4" t="s">
        <v>374</v>
      </c>
      <c r="C66" s="4" t="s">
        <v>377</v>
      </c>
    </row>
    <row r="67" spans="1:3">
      <c r="A67" s="4" t="s">
        <v>386</v>
      </c>
    </row>
    <row r="68" spans="1:3">
      <c r="A68" s="3" t="s">
        <v>357</v>
      </c>
    </row>
    <row r="69" spans="1:3">
      <c r="A69" s="4" t="s">
        <v>362</v>
      </c>
      <c r="C69" s="5" t="n">
        <v>1980000</v>
      </c>
    </row>
    <row r="70" spans="1:3">
      <c r="A70" s="4" t="s">
        <v>365</v>
      </c>
      <c r="C70" s="4" t="s">
        <v>379</v>
      </c>
    </row>
    <row r="71" spans="1:3">
      <c r="A71" s="4" t="s">
        <v>363</v>
      </c>
      <c r="C71" s="5" t="n">
        <v>1980000</v>
      </c>
    </row>
    <row r="72" spans="1:3">
      <c r="A72" s="4" t="s">
        <v>387</v>
      </c>
    </row>
    <row r="73" spans="1:3">
      <c r="A73" s="3" t="s">
        <v>357</v>
      </c>
    </row>
    <row r="74" spans="1:3">
      <c r="A74" s="4" t="s">
        <v>374</v>
      </c>
      <c r="C74" s="4" t="s">
        <v>375</v>
      </c>
    </row>
    <row r="75" spans="1:3">
      <c r="A75" s="4" t="s">
        <v>388</v>
      </c>
    </row>
    <row r="76" spans="1:3">
      <c r="A76" s="3" t="s">
        <v>357</v>
      </c>
    </row>
    <row r="77" spans="1:3">
      <c r="A77" s="4" t="s">
        <v>374</v>
      </c>
      <c r="C77" s="4" t="s">
        <v>377</v>
      </c>
    </row>
    <row r="78" spans="1:3">
      <c r="A78" s="4" t="s">
        <v>389</v>
      </c>
    </row>
    <row r="79" spans="1:3">
      <c r="A79" s="3" t="s">
        <v>357</v>
      </c>
    </row>
    <row r="80" spans="1:3">
      <c r="A80" s="4" t="s">
        <v>362</v>
      </c>
      <c r="C80" s="5" t="n">
        <v>3002000</v>
      </c>
    </row>
    <row r="81" spans="1:3">
      <c r="A81" s="4" t="s">
        <v>365</v>
      </c>
      <c r="C81" s="4" t="s">
        <v>379</v>
      </c>
    </row>
    <row r="82" spans="1:3">
      <c r="A82" s="4" t="s">
        <v>363</v>
      </c>
      <c r="C82" s="5" t="n">
        <v>3002000</v>
      </c>
    </row>
    <row r="83" spans="1:3">
      <c r="A83" s="4" t="s">
        <v>390</v>
      </c>
    </row>
    <row r="84" spans="1:3">
      <c r="A84" s="3" t="s">
        <v>357</v>
      </c>
    </row>
    <row r="85" spans="1:3">
      <c r="A85" s="4" t="s">
        <v>374</v>
      </c>
      <c r="C85" s="4" t="s">
        <v>375</v>
      </c>
    </row>
    <row r="86" spans="1:3">
      <c r="A86" s="4" t="s">
        <v>391</v>
      </c>
    </row>
    <row r="87" spans="1:3">
      <c r="A87" s="3" t="s">
        <v>357</v>
      </c>
    </row>
    <row r="88" spans="1:3">
      <c r="A88" s="4" t="s">
        <v>374</v>
      </c>
      <c r="C88" s="4" t="s">
        <v>377</v>
      </c>
    </row>
    <row r="89" spans="1:3">
      <c r="A89" s="4" t="s">
        <v>392</v>
      </c>
    </row>
    <row r="90" spans="1:3">
      <c r="A90" s="3" t="s">
        <v>357</v>
      </c>
    </row>
    <row r="91" spans="1:3">
      <c r="A91" s="4" t="s">
        <v>362</v>
      </c>
      <c r="C91" s="5" t="n">
        <v>1995000</v>
      </c>
    </row>
    <row r="92" spans="1:3">
      <c r="A92" s="4" t="s">
        <v>365</v>
      </c>
      <c r="C92" s="4" t="s">
        <v>379</v>
      </c>
    </row>
    <row r="93" spans="1:3">
      <c r="A93" s="4" t="s">
        <v>363</v>
      </c>
      <c r="C93" s="5" t="n">
        <v>1995000</v>
      </c>
    </row>
    <row r="94" spans="1:3">
      <c r="A94" s="4" t="s">
        <v>393</v>
      </c>
    </row>
    <row r="95" spans="1:3">
      <c r="A95" s="3" t="s">
        <v>357</v>
      </c>
    </row>
    <row r="96" spans="1:3">
      <c r="A96" s="4" t="s">
        <v>374</v>
      </c>
      <c r="C96" s="4" t="s">
        <v>375</v>
      </c>
    </row>
    <row r="97" spans="1:3">
      <c r="A97" s="4" t="s">
        <v>394</v>
      </c>
    </row>
    <row r="98" spans="1:3">
      <c r="A98" s="3" t="s">
        <v>357</v>
      </c>
    </row>
    <row r="99" spans="1:3">
      <c r="A99" s="4" t="s">
        <v>374</v>
      </c>
      <c r="C99" s="4" t="s">
        <v>377</v>
      </c>
    </row>
    <row r="100" spans="1:3">
      <c r="A100" s="4" t="s">
        <v>395</v>
      </c>
    </row>
    <row r="101" spans="1:3">
      <c r="A101" s="3" t="s">
        <v>357</v>
      </c>
    </row>
    <row r="102" spans="1:3">
      <c r="A102" s="4" t="s">
        <v>362</v>
      </c>
      <c r="B102" s="5" t="n">
        <v>16822000</v>
      </c>
    </row>
    <row r="103" spans="1:3">
      <c r="A103" s="4" t="s">
        <v>363</v>
      </c>
      <c r="B103" s="5" t="n">
        <v>16822000</v>
      </c>
    </row>
    <row r="104" spans="1:3">
      <c r="A104" s="4" t="s">
        <v>396</v>
      </c>
    </row>
    <row r="105" spans="1:3">
      <c r="A105" s="3" t="s">
        <v>357</v>
      </c>
    </row>
    <row r="106" spans="1:3">
      <c r="A106" s="4" t="s">
        <v>374</v>
      </c>
      <c r="B106" s="4" t="s">
        <v>3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2"/>
    <col customWidth="1" max="3" min="3" width="22"/>
    <col customWidth="1" max="4" min="4" width="21"/>
    <col customWidth="1" max="5" min="5" width="29"/>
  </cols>
  <sheetData>
    <row r="1" spans="1:5">
      <c r="A1" s="1" t="s">
        <v>397</v>
      </c>
      <c r="B1" s="2" t="s">
        <v>398</v>
      </c>
      <c r="C1" s="2" t="s">
        <v>399</v>
      </c>
      <c r="D1" s="2" t="s">
        <v>121</v>
      </c>
      <c r="E1" s="2" t="s">
        <v>400</v>
      </c>
    </row>
    <row r="2" spans="1:5">
      <c r="A2" s="3" t="s">
        <v>246</v>
      </c>
    </row>
    <row r="3" spans="1:5">
      <c r="A3" s="4" t="s">
        <v>401</v>
      </c>
      <c r="D3" s="4" t="s">
        <v>379</v>
      </c>
      <c r="E3" s="4" t="s">
        <v>379</v>
      </c>
    </row>
    <row r="4" spans="1:5">
      <c r="A4" s="4" t="s">
        <v>402</v>
      </c>
    </row>
    <row r="5" spans="1:5">
      <c r="A5" s="3" t="s">
        <v>246</v>
      </c>
    </row>
    <row r="6" spans="1:5">
      <c r="A6" s="4" t="s">
        <v>403</v>
      </c>
      <c r="B6" s="6" t="n">
        <v>1</v>
      </c>
      <c r="C6" s="6" t="n">
        <v>1</v>
      </c>
      <c r="E6"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249</v>
      </c>
    </row>
    <row r="5" spans="1:2">
      <c r="A5" s="4" t="s">
        <v>406</v>
      </c>
      <c r="B5" s="4" t="s">
        <v>407</v>
      </c>
    </row>
    <row r="6" spans="1:2">
      <c r="A6" s="4" t="s">
        <v>408</v>
      </c>
    </row>
    <row r="7" spans="1:2">
      <c r="A7" s="3" t="s">
        <v>249</v>
      </c>
    </row>
    <row r="8" spans="1:2">
      <c r="A8" s="4" t="s">
        <v>406</v>
      </c>
      <c r="B8" s="4" t="s">
        <v>409</v>
      </c>
    </row>
    <row r="9" spans="1:2">
      <c r="A9" s="4" t="s">
        <v>410</v>
      </c>
    </row>
    <row r="10" spans="1:2">
      <c r="A10" s="3" t="s">
        <v>249</v>
      </c>
    </row>
    <row r="11" spans="1:2">
      <c r="A11" s="4" t="s">
        <v>406</v>
      </c>
      <c r="B11" s="4" t="s">
        <v>409</v>
      </c>
    </row>
    <row r="12" spans="1:2">
      <c r="A12" s="4" t="s">
        <v>411</v>
      </c>
    </row>
    <row r="13" spans="1:2">
      <c r="A13" s="3" t="s">
        <v>249</v>
      </c>
    </row>
    <row r="14" spans="1:2">
      <c r="A14" s="4" t="s">
        <v>406</v>
      </c>
      <c r="B1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412</v>
      </c>
      <c r="B1" s="2" t="s">
        <v>1</v>
      </c>
    </row>
    <row r="2" spans="1:2">
      <c r="B2" s="2" t="s">
        <v>2</v>
      </c>
    </row>
    <row r="3" spans="1:2">
      <c r="A3" s="4" t="s">
        <v>413</v>
      </c>
    </row>
    <row r="4" spans="1:2">
      <c r="A4" s="3" t="s">
        <v>251</v>
      </c>
    </row>
    <row r="5" spans="1:2">
      <c r="A5" s="4" t="s">
        <v>414</v>
      </c>
      <c r="B5"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15</v>
      </c>
      <c r="B1" s="2" t="s">
        <v>1</v>
      </c>
    </row>
    <row r="2" spans="1:2">
      <c r="B2" s="2" t="s">
        <v>416</v>
      </c>
    </row>
    <row r="3" spans="1:2">
      <c r="A3" s="3" t="s">
        <v>213</v>
      </c>
    </row>
    <row r="4" spans="1:2">
      <c r="A4" s="4" t="s">
        <v>417</v>
      </c>
      <c r="B4" s="5" t="n">
        <v>339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18</v>
      </c>
      <c r="B1" s="2" t="s">
        <v>1</v>
      </c>
    </row>
    <row r="2" spans="1:2">
      <c r="B2" s="2" t="s">
        <v>419</v>
      </c>
    </row>
    <row r="3" spans="1:2">
      <c r="A3" s="3" t="s">
        <v>255</v>
      </c>
    </row>
    <row r="4" spans="1:2">
      <c r="A4" s="4" t="s">
        <v>420</v>
      </c>
      <c r="B4"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20</v>
      </c>
      <c r="B1" s="2" t="s">
        <v>1</v>
      </c>
    </row>
    <row r="2" spans="1:2">
      <c r="B2" s="2" t="s">
        <v>121</v>
      </c>
    </row>
    <row r="3" spans="1:2">
      <c r="A3" s="3" t="s">
        <v>122</v>
      </c>
    </row>
    <row r="4" spans="1:2">
      <c r="A4" s="4" t="s">
        <v>123</v>
      </c>
      <c r="B4" s="5" t="n">
        <v>5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421</v>
      </c>
      <c r="B1" s="2" t="s">
        <v>1</v>
      </c>
    </row>
    <row r="2" spans="1:2">
      <c r="B2" s="2" t="s">
        <v>422</v>
      </c>
    </row>
    <row r="3" spans="1:2">
      <c r="A3" s="3" t="s">
        <v>423</v>
      </c>
    </row>
    <row r="4" spans="1:2">
      <c r="A4" s="4" t="s">
        <v>424</v>
      </c>
      <c r="B4" s="6" t="n">
        <v>1</v>
      </c>
    </row>
    <row r="5" spans="1:2">
      <c r="A5" s="4" t="s">
        <v>425</v>
      </c>
      <c r="B5" s="5" t="n">
        <v>3200000</v>
      </c>
    </row>
    <row r="6" spans="1:2">
      <c r="A6" s="4" t="s">
        <v>426</v>
      </c>
      <c r="B6"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3</v>
      </c>
    </row>
    <row r="3" spans="1:3">
      <c r="A3" s="3" t="s">
        <v>201</v>
      </c>
    </row>
    <row r="4" spans="1:3">
      <c r="A4" s="4" t="s">
        <v>428</v>
      </c>
      <c r="B4" s="5" t="n">
        <v>4556000</v>
      </c>
      <c r="C4" s="5" t="n">
        <v>210000</v>
      </c>
    </row>
    <row r="5" spans="1:3">
      <c r="A5" s="4" t="s">
        <v>429</v>
      </c>
      <c r="B5" s="5" t="n">
        <v>18649000</v>
      </c>
      <c r="C5" s="5" t="n">
        <v>1729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63</v>
      </c>
    </row>
    <row r="3" spans="1:3">
      <c r="A3" s="3" t="s">
        <v>201</v>
      </c>
    </row>
    <row r="4" spans="1:3">
      <c r="A4" s="4" t="s">
        <v>431</v>
      </c>
      <c r="B4" s="5" t="n">
        <v>1904000</v>
      </c>
      <c r="C4" s="5" t="n">
        <v>184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63</v>
      </c>
    </row>
    <row r="3" spans="1:3">
      <c r="A3" s="3" t="s">
        <v>433</v>
      </c>
    </row>
    <row r="4" spans="1:3">
      <c r="A4" s="4" t="s">
        <v>126</v>
      </c>
      <c r="B4" s="5" t="n">
        <v>-137165</v>
      </c>
      <c r="C4" s="5" t="n">
        <v>-95514</v>
      </c>
    </row>
    <row r="5" spans="1:3">
      <c r="A5" s="4" t="s">
        <v>113</v>
      </c>
      <c r="B5" s="5" t="n">
        <v>-137165</v>
      </c>
      <c r="C5" s="5" t="n">
        <v>-95514</v>
      </c>
    </row>
    <row r="6" spans="1:3">
      <c r="A6" s="3" t="s">
        <v>434</v>
      </c>
    </row>
    <row r="7" spans="1:3">
      <c r="A7" s="4" t="s">
        <v>435</v>
      </c>
      <c r="B7" s="6" t="n">
        <v>629805218</v>
      </c>
      <c r="C7" s="6" t="n">
        <v>5843389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63</v>
      </c>
    </row>
    <row r="3" spans="1:3">
      <c r="A3" s="4" t="s">
        <v>437</v>
      </c>
    </row>
    <row r="4" spans="1:3">
      <c r="A4" s="3" t="s">
        <v>438</v>
      </c>
    </row>
    <row r="5" spans="1:3">
      <c r="A5" s="4" t="s">
        <v>439</v>
      </c>
      <c r="B5" s="6" t="n">
        <v>96675101</v>
      </c>
      <c r="C5" s="6" t="n">
        <v>88553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441</v>
      </c>
    </row>
    <row r="2" spans="1:4">
      <c r="B2" s="2" t="s">
        <v>442</v>
      </c>
      <c r="C2" s="2" t="s">
        <v>2</v>
      </c>
      <c r="D2" s="2" t="s">
        <v>63</v>
      </c>
    </row>
    <row r="3" spans="1:4">
      <c r="A3" s="4" t="s">
        <v>443</v>
      </c>
      <c r="B3" s="8" t="n">
        <v>0.001</v>
      </c>
      <c r="C3" s="8" t="n">
        <v>0.001</v>
      </c>
      <c r="D3" s="8" t="n">
        <v>0.001</v>
      </c>
    </row>
    <row r="4" spans="1:4">
      <c r="A4" s="4" t="s">
        <v>444</v>
      </c>
    </row>
    <row r="5" spans="1:4">
      <c r="A5" s="4" t="s">
        <v>445</v>
      </c>
      <c r="B5" s="6" t="n">
        <v>10229280</v>
      </c>
    </row>
    <row r="6" spans="1:4">
      <c r="A6" s="4" t="s">
        <v>446</v>
      </c>
    </row>
    <row r="7" spans="1:4">
      <c r="A7" s="4" t="s">
        <v>445</v>
      </c>
      <c r="B7" s="6" t="n">
        <v>60606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448</v>
      </c>
      <c r="C1" s="2" t="s">
        <v>2</v>
      </c>
      <c r="D1" s="2" t="s">
        <v>338</v>
      </c>
    </row>
    <row r="2" spans="1:4">
      <c r="A2" s="4" t="s">
        <v>145</v>
      </c>
      <c r="D2" s="5" t="n">
        <v>8645</v>
      </c>
    </row>
    <row r="3" spans="1:4">
      <c r="A3" s="4" t="s">
        <v>449</v>
      </c>
      <c r="C3" s="5" t="n">
        <v>20789</v>
      </c>
    </row>
    <row r="4" spans="1:4">
      <c r="A4" s="4" t="s">
        <v>450</v>
      </c>
      <c r="C4" s="5" t="n">
        <v>25460</v>
      </c>
    </row>
    <row r="5" spans="1:4">
      <c r="A5" s="4" t="s">
        <v>451</v>
      </c>
    </row>
    <row r="6" spans="1:4">
      <c r="A6" s="4" t="s">
        <v>145</v>
      </c>
      <c r="B6" s="5" t="n">
        <v>0</v>
      </c>
    </row>
    <row r="7" spans="1:4">
      <c r="A7" s="4" t="s">
        <v>449</v>
      </c>
      <c r="B7" s="6" t="n">
        <v>22200</v>
      </c>
    </row>
    <row r="8" spans="1:4">
      <c r="A8" s="4" t="s">
        <v>450</v>
      </c>
      <c r="B8" s="6" t="n">
        <v>26900</v>
      </c>
    </row>
    <row r="9" spans="1:4">
      <c r="A9" s="4" t="s">
        <v>452</v>
      </c>
      <c r="B9" s="5" t="n">
        <v>4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26"/>
    <col customWidth="1" max="3" min="3" width="22"/>
    <col customWidth="1" max="4" min="4" width="22"/>
  </cols>
  <sheetData>
    <row r="1" spans="1:4">
      <c r="A1" s="1" t="s">
        <v>453</v>
      </c>
      <c r="B1" s="2" t="s">
        <v>1</v>
      </c>
    </row>
    <row r="2" spans="1:4">
      <c r="B2" s="2" t="s">
        <v>454</v>
      </c>
      <c r="C2" s="2" t="s">
        <v>399</v>
      </c>
      <c r="D2" s="2" t="s">
        <v>455</v>
      </c>
    </row>
    <row r="3" spans="1:4">
      <c r="A3" s="3" t="s">
        <v>103</v>
      </c>
    </row>
    <row r="4" spans="1:4">
      <c r="A4" s="4" t="s">
        <v>403</v>
      </c>
      <c r="B4" s="6" t="n">
        <v>1</v>
      </c>
      <c r="C4" s="6" t="n">
        <v>1</v>
      </c>
      <c r="D4" s="6" t="n">
        <v>1</v>
      </c>
    </row>
    <row r="5" spans="1:4">
      <c r="A5" s="4" t="s">
        <v>456</v>
      </c>
      <c r="B5"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63</v>
      </c>
    </row>
    <row r="3" spans="1:3">
      <c r="A3" s="3" t="s">
        <v>103</v>
      </c>
    </row>
    <row r="4" spans="1:3">
      <c r="A4" s="4" t="s">
        <v>103</v>
      </c>
      <c r="B4" s="5" t="n">
        <v>1122</v>
      </c>
      <c r="C4" s="5" t="n">
        <v>59505</v>
      </c>
    </row>
    <row r="5" spans="1:3">
      <c r="A5" s="4" t="s">
        <v>118</v>
      </c>
    </row>
    <row r="6" spans="1:3">
      <c r="A6" s="3" t="s">
        <v>103</v>
      </c>
    </row>
    <row r="7" spans="1:3">
      <c r="A7" s="4" t="s">
        <v>103</v>
      </c>
      <c r="B7" s="5" t="n">
        <v>1122</v>
      </c>
      <c r="C7" s="6" t="n">
        <v>20391</v>
      </c>
    </row>
    <row r="8" spans="1:3">
      <c r="A8" s="4" t="s">
        <v>119</v>
      </c>
    </row>
    <row r="9" spans="1:3">
      <c r="A9" s="3" t="s">
        <v>103</v>
      </c>
    </row>
    <row r="10" spans="1:3">
      <c r="A10" s="4" t="s">
        <v>103</v>
      </c>
      <c r="C10" s="5" t="n">
        <v>391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8</v>
      </c>
      <c r="B1" s="2" t="s">
        <v>1</v>
      </c>
    </row>
    <row r="2" spans="1:3">
      <c r="B2" s="2" t="s">
        <v>2</v>
      </c>
      <c r="C2" s="2" t="s">
        <v>63</v>
      </c>
    </row>
    <row r="3" spans="1:3">
      <c r="A3" s="3" t="s">
        <v>103</v>
      </c>
    </row>
    <row r="4" spans="1:3">
      <c r="A4" s="4" t="s">
        <v>459</v>
      </c>
      <c r="B4" s="5" t="n">
        <v>2100</v>
      </c>
    </row>
    <row r="5" spans="1:3">
      <c r="A5" s="3" t="s">
        <v>460</v>
      </c>
    </row>
    <row r="6" spans="1:3">
      <c r="A6" s="4" t="s">
        <v>461</v>
      </c>
      <c r="C6" s="5" t="n">
        <v>30090</v>
      </c>
    </row>
    <row r="7" spans="1:3">
      <c r="A7" s="4" t="s">
        <v>462</v>
      </c>
      <c r="B7" s="6" t="n">
        <v>3217</v>
      </c>
      <c r="C7" s="6" t="n">
        <v>30077</v>
      </c>
    </row>
    <row r="8" spans="1:3">
      <c r="A8" s="4" t="s">
        <v>463</v>
      </c>
      <c r="B8" s="6" t="n">
        <v>-1122</v>
      </c>
      <c r="C8" s="6" t="n">
        <v>-59505</v>
      </c>
    </row>
    <row r="9" spans="1:3">
      <c r="A9" s="4" t="s">
        <v>464</v>
      </c>
      <c r="C9" s="6" t="n">
        <v>-10396</v>
      </c>
    </row>
    <row r="10" spans="1:3">
      <c r="A10" s="4" t="s">
        <v>465</v>
      </c>
      <c r="C10" s="6" t="n">
        <v>5027</v>
      </c>
    </row>
    <row r="11" spans="1:3">
      <c r="A11" s="4" t="s">
        <v>466</v>
      </c>
      <c r="B11" s="6" t="n">
        <v>33</v>
      </c>
      <c r="C11" s="5" t="n">
        <v>4707</v>
      </c>
    </row>
    <row r="12" spans="1:3">
      <c r="A12" s="4" t="s">
        <v>467</v>
      </c>
      <c r="B12" s="5" t="n">
        <v>2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63</v>
      </c>
    </row>
    <row r="3" spans="1:3">
      <c r="A3" s="3" t="s">
        <v>125</v>
      </c>
    </row>
    <row r="4" spans="1:3">
      <c r="A4" s="4" t="s">
        <v>126</v>
      </c>
      <c r="B4" s="5" t="n">
        <v>-137165</v>
      </c>
      <c r="C4" s="5" t="n">
        <v>-95514</v>
      </c>
    </row>
    <row r="5" spans="1:3">
      <c r="A5" s="3" t="s">
        <v>127</v>
      </c>
    </row>
    <row r="6" spans="1:3">
      <c r="A6" s="4" t="s">
        <v>128</v>
      </c>
      <c r="B6" s="6" t="n">
        <v>-9478</v>
      </c>
      <c r="C6" s="6" t="n">
        <v>8260</v>
      </c>
    </row>
    <row r="7" spans="1:3">
      <c r="A7" s="4" t="s">
        <v>129</v>
      </c>
      <c r="B7" s="6" t="n">
        <v>11783</v>
      </c>
    </row>
    <row r="8" spans="1:3">
      <c r="A8" s="3" t="s">
        <v>130</v>
      </c>
    </row>
    <row r="9" spans="1:3">
      <c r="A9" s="4" t="s">
        <v>131</v>
      </c>
      <c r="B9" s="6" t="n">
        <v>207</v>
      </c>
      <c r="C9" s="6" t="n">
        <v>1145</v>
      </c>
    </row>
    <row r="10" spans="1:3">
      <c r="A10" s="4" t="s">
        <v>132</v>
      </c>
      <c r="B10" s="6" t="n">
        <v>-13</v>
      </c>
      <c r="C10" s="6" t="n">
        <v>2473</v>
      </c>
    </row>
    <row r="11" spans="1:3">
      <c r="A11" s="4" t="s">
        <v>133</v>
      </c>
      <c r="B11" s="5" t="n">
        <v>-134666</v>
      </c>
      <c r="C11" s="5" t="n">
        <v>-836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3</v>
      </c>
    </row>
    <row r="2" spans="1:3">
      <c r="A2" s="3" t="s">
        <v>469</v>
      </c>
    </row>
    <row r="3" spans="1:3">
      <c r="A3" s="4" t="s">
        <v>364</v>
      </c>
      <c r="B3" s="5" t="n">
        <v>39130</v>
      </c>
      <c r="C3" s="5" t="n">
        <v>136755</v>
      </c>
    </row>
    <row r="4" spans="1:3">
      <c r="A4" s="4" t="s">
        <v>470</v>
      </c>
    </row>
    <row r="5" spans="1:3">
      <c r="A5" s="3" t="s">
        <v>469</v>
      </c>
    </row>
    <row r="6" spans="1:3">
      <c r="A6" s="4" t="s">
        <v>364</v>
      </c>
      <c r="B6" s="6" t="n">
        <v>39130</v>
      </c>
      <c r="C6" s="6" t="n">
        <v>136755</v>
      </c>
    </row>
    <row r="7" spans="1:3">
      <c r="A7" s="4" t="s">
        <v>471</v>
      </c>
    </row>
    <row r="8" spans="1:3">
      <c r="A8" s="3" t="s">
        <v>469</v>
      </c>
    </row>
    <row r="9" spans="1:3">
      <c r="A9" s="4" t="s">
        <v>364</v>
      </c>
      <c r="B9" s="6" t="n">
        <v>39130</v>
      </c>
      <c r="C9" s="6" t="n">
        <v>125813</v>
      </c>
    </row>
    <row r="10" spans="1:3">
      <c r="A10" s="4" t="s">
        <v>472</v>
      </c>
    </row>
    <row r="11" spans="1:3">
      <c r="A11" s="3" t="s">
        <v>469</v>
      </c>
    </row>
    <row r="12" spans="1:3">
      <c r="A12" s="4" t="s">
        <v>364</v>
      </c>
      <c r="C12" s="6" t="n">
        <v>10942</v>
      </c>
    </row>
    <row r="13" spans="1:3">
      <c r="A13" s="4" t="s">
        <v>473</v>
      </c>
    </row>
    <row r="14" spans="1:3">
      <c r="A14" s="3" t="s">
        <v>469</v>
      </c>
    </row>
    <row r="15" spans="1:3">
      <c r="A15" s="4" t="s">
        <v>364</v>
      </c>
      <c r="B15" s="6" t="n">
        <v>39130</v>
      </c>
      <c r="C15" s="6" t="n">
        <v>125813</v>
      </c>
    </row>
    <row r="16" spans="1:3">
      <c r="A16" s="4" t="s">
        <v>474</v>
      </c>
    </row>
    <row r="17" spans="1:3">
      <c r="A17" s="3" t="s">
        <v>469</v>
      </c>
    </row>
    <row r="18" spans="1:3">
      <c r="A18" s="4" t="s">
        <v>364</v>
      </c>
      <c r="B18" s="5" t="n">
        <v>39130</v>
      </c>
      <c r="C18" s="6" t="n">
        <v>125813</v>
      </c>
    </row>
    <row r="19" spans="1:3">
      <c r="A19" s="4" t="s">
        <v>475</v>
      </c>
    </row>
    <row r="20" spans="1:3">
      <c r="A20" s="3" t="s">
        <v>469</v>
      </c>
    </row>
    <row r="21" spans="1:3">
      <c r="A21" s="4" t="s">
        <v>364</v>
      </c>
      <c r="C21" s="6" t="n">
        <v>3965</v>
      </c>
    </row>
    <row r="22" spans="1:3">
      <c r="A22" s="4" t="s">
        <v>476</v>
      </c>
    </row>
    <row r="23" spans="1:3">
      <c r="A23" s="3" t="s">
        <v>469</v>
      </c>
    </row>
    <row r="24" spans="1:3">
      <c r="A24" s="4" t="s">
        <v>364</v>
      </c>
      <c r="C24" s="6" t="n">
        <v>3965</v>
      </c>
    </row>
    <row r="25" spans="1:3">
      <c r="A25" s="4" t="s">
        <v>477</v>
      </c>
    </row>
    <row r="26" spans="1:3">
      <c r="A26" s="3" t="s">
        <v>469</v>
      </c>
    </row>
    <row r="27" spans="1:3">
      <c r="A27" s="4" t="s">
        <v>364</v>
      </c>
      <c r="C27" s="6" t="n">
        <v>1980</v>
      </c>
    </row>
    <row r="28" spans="1:3">
      <c r="A28" s="4" t="s">
        <v>478</v>
      </c>
    </row>
    <row r="29" spans="1:3">
      <c r="A29" s="3" t="s">
        <v>469</v>
      </c>
    </row>
    <row r="30" spans="1:3">
      <c r="A30" s="4" t="s">
        <v>364</v>
      </c>
      <c r="C30" s="6" t="n">
        <v>1980</v>
      </c>
    </row>
    <row r="31" spans="1:3">
      <c r="A31" s="4" t="s">
        <v>479</v>
      </c>
    </row>
    <row r="32" spans="1:3">
      <c r="A32" s="3" t="s">
        <v>469</v>
      </c>
    </row>
    <row r="33" spans="1:3">
      <c r="A33" s="4" t="s">
        <v>364</v>
      </c>
      <c r="C33" s="6" t="n">
        <v>3002</v>
      </c>
    </row>
    <row r="34" spans="1:3">
      <c r="A34" s="4" t="s">
        <v>480</v>
      </c>
    </row>
    <row r="35" spans="1:3">
      <c r="A35" s="3" t="s">
        <v>469</v>
      </c>
    </row>
    <row r="36" spans="1:3">
      <c r="A36" s="4" t="s">
        <v>364</v>
      </c>
      <c r="C36" s="6" t="n">
        <v>3002</v>
      </c>
    </row>
    <row r="37" spans="1:3">
      <c r="A37" s="4" t="s">
        <v>481</v>
      </c>
    </row>
    <row r="38" spans="1:3">
      <c r="A38" s="3" t="s">
        <v>469</v>
      </c>
    </row>
    <row r="39" spans="1:3">
      <c r="A39" s="4" t="s">
        <v>364</v>
      </c>
      <c r="C39" s="6" t="n">
        <v>1995</v>
      </c>
    </row>
    <row r="40" spans="1:3">
      <c r="A40" s="4" t="s">
        <v>482</v>
      </c>
    </row>
    <row r="41" spans="1:3">
      <c r="A41" s="3" t="s">
        <v>469</v>
      </c>
    </row>
    <row r="42" spans="1:3">
      <c r="A42" s="4" t="s">
        <v>364</v>
      </c>
      <c r="C42" s="5" t="n">
        <v>19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3</v>
      </c>
    </row>
    <row r="2" spans="1:3">
      <c r="A2" s="3" t="s">
        <v>204</v>
      </c>
    </row>
    <row r="3" spans="1:3">
      <c r="A3" s="4" t="s">
        <v>65</v>
      </c>
      <c r="B3" s="5" t="n">
        <v>50412</v>
      </c>
      <c r="C3" s="5" t="n">
        <v>68379</v>
      </c>
    </row>
    <row r="4" spans="1:3">
      <c r="A4" s="4" t="s">
        <v>364</v>
      </c>
      <c r="B4" s="6" t="n">
        <v>39130</v>
      </c>
    </row>
    <row r="5" spans="1:3">
      <c r="A5" s="4" t="s">
        <v>70</v>
      </c>
      <c r="B5" s="5" t="n">
        <v>4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4</v>
      </c>
      <c r="B1" s="2" t="s">
        <v>1</v>
      </c>
    </row>
    <row r="2" spans="1:3">
      <c r="B2" s="2" t="s">
        <v>485</v>
      </c>
      <c r="C2" s="2" t="s">
        <v>400</v>
      </c>
    </row>
    <row r="3" spans="1:3">
      <c r="A3" s="3" t="s">
        <v>423</v>
      </c>
    </row>
    <row r="4" spans="1:3">
      <c r="A4" s="4" t="s">
        <v>486</v>
      </c>
      <c r="B4" s="6" t="n">
        <v>1</v>
      </c>
      <c r="C4" s="6" t="n">
        <v>1</v>
      </c>
    </row>
    <row r="5" spans="1:3">
      <c r="A5" s="4" t="s">
        <v>487</v>
      </c>
      <c r="B5" s="5" t="n">
        <v>0</v>
      </c>
      <c r="C5" s="5" t="n">
        <v>192</v>
      </c>
    </row>
    <row r="6" spans="1:3">
      <c r="A6" s="4" t="s">
        <v>488</v>
      </c>
      <c r="B6" s="6" t="n">
        <v>0</v>
      </c>
    </row>
    <row r="7" spans="1:3">
      <c r="A7" s="4" t="s">
        <v>489</v>
      </c>
    </row>
    <row r="8" spans="1:3">
      <c r="A8" s="3" t="s">
        <v>423</v>
      </c>
    </row>
    <row r="9" spans="1:3">
      <c r="A9" s="4" t="s">
        <v>490</v>
      </c>
      <c r="B9"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9"/>
  </cols>
  <sheetData>
    <row r="1" spans="1:2">
      <c r="A1" s="1" t="s">
        <v>491</v>
      </c>
      <c r="B1" s="2" t="s">
        <v>492</v>
      </c>
    </row>
    <row r="2" spans="1:2">
      <c r="A2" s="3" t="s">
        <v>204</v>
      </c>
    </row>
    <row r="3" spans="1:2">
      <c r="A3" s="4" t="s">
        <v>493</v>
      </c>
      <c r="B3" s="9" t="n">
        <v>1.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4</v>
      </c>
      <c r="B1" s="2" t="s">
        <v>2</v>
      </c>
      <c r="C1" s="2" t="s">
        <v>63</v>
      </c>
    </row>
    <row r="2" spans="1:3">
      <c r="A2" s="3" t="s">
        <v>206</v>
      </c>
    </row>
    <row r="3" spans="1:3">
      <c r="A3" s="4" t="s">
        <v>495</v>
      </c>
      <c r="B3" s="5" t="n">
        <v>19284</v>
      </c>
      <c r="C3" s="5" t="n">
        <v>16459</v>
      </c>
    </row>
    <row r="4" spans="1:3">
      <c r="A4" s="4" t="s">
        <v>496</v>
      </c>
      <c r="B4" s="6" t="n">
        <v>8395</v>
      </c>
      <c r="C4" s="6" t="n">
        <v>6279</v>
      </c>
    </row>
    <row r="5" spans="1:3">
      <c r="A5" s="4" t="s">
        <v>71</v>
      </c>
      <c r="B5" s="6" t="n">
        <v>1459</v>
      </c>
      <c r="C5" s="6" t="n">
        <v>1087</v>
      </c>
    </row>
    <row r="6" spans="1:3">
      <c r="A6" s="4" t="s">
        <v>497</v>
      </c>
      <c r="B6" s="6" t="n">
        <v>1387</v>
      </c>
      <c r="C6" s="6" t="n">
        <v>1505</v>
      </c>
    </row>
    <row r="7" spans="1:3">
      <c r="A7" s="4" t="s">
        <v>206</v>
      </c>
      <c r="B7" s="6" t="n">
        <v>422</v>
      </c>
      <c r="C7" s="6" t="n">
        <v>439</v>
      </c>
    </row>
    <row r="8" spans="1:3">
      <c r="A8" s="4" t="s">
        <v>143</v>
      </c>
      <c r="B8" s="5" t="n">
        <v>30947</v>
      </c>
      <c r="C8" s="5" t="n">
        <v>257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3</v>
      </c>
    </row>
    <row r="2" spans="1:3">
      <c r="A2" s="3" t="s">
        <v>249</v>
      </c>
    </row>
    <row r="3" spans="1:3">
      <c r="A3" s="4" t="s">
        <v>499</v>
      </c>
      <c r="B3" s="5" t="n">
        <v>54717</v>
      </c>
      <c r="C3" s="5" t="n">
        <v>52042</v>
      </c>
    </row>
    <row r="4" spans="1:3">
      <c r="A4" s="4" t="s">
        <v>500</v>
      </c>
      <c r="B4" s="6" t="n">
        <v>-23649</v>
      </c>
      <c r="C4" s="6" t="n">
        <v>-15924</v>
      </c>
    </row>
    <row r="5" spans="1:3">
      <c r="A5" s="4" t="s">
        <v>501</v>
      </c>
      <c r="B5" s="6" t="n">
        <v>31068</v>
      </c>
      <c r="C5" s="6" t="n">
        <v>36118</v>
      </c>
    </row>
    <row r="6" spans="1:3">
      <c r="A6" s="4" t="s">
        <v>502</v>
      </c>
    </row>
    <row r="7" spans="1:3">
      <c r="A7" s="3" t="s">
        <v>249</v>
      </c>
    </row>
    <row r="8" spans="1:3">
      <c r="A8" s="4" t="s">
        <v>499</v>
      </c>
      <c r="B8" s="6" t="n">
        <v>3069</v>
      </c>
      <c r="C8" s="6" t="n">
        <v>2916</v>
      </c>
    </row>
    <row r="9" spans="1:3">
      <c r="A9" s="4" t="s">
        <v>410</v>
      </c>
    </row>
    <row r="10" spans="1:3">
      <c r="A10" s="3" t="s">
        <v>249</v>
      </c>
    </row>
    <row r="11" spans="1:3">
      <c r="A11" s="4" t="s">
        <v>499</v>
      </c>
      <c r="B11" s="6" t="n">
        <v>23464</v>
      </c>
      <c r="C11" s="6" t="n">
        <v>21280</v>
      </c>
    </row>
    <row r="12" spans="1:3">
      <c r="A12" s="4" t="s">
        <v>411</v>
      </c>
    </row>
    <row r="13" spans="1:3">
      <c r="A13" s="3" t="s">
        <v>249</v>
      </c>
    </row>
    <row r="14" spans="1:3">
      <c r="A14" s="4" t="s">
        <v>499</v>
      </c>
      <c r="B14" s="6" t="n">
        <v>864</v>
      </c>
      <c r="C14" s="6" t="n">
        <v>847</v>
      </c>
    </row>
    <row r="15" spans="1:3">
      <c r="A15" s="4" t="s">
        <v>503</v>
      </c>
    </row>
    <row r="16" spans="1:3">
      <c r="A16" s="3" t="s">
        <v>249</v>
      </c>
    </row>
    <row r="17" spans="1:3">
      <c r="A17" s="4" t="s">
        <v>499</v>
      </c>
      <c r="B17" s="5" t="n">
        <v>27320</v>
      </c>
      <c r="C17" s="6" t="n">
        <v>26873</v>
      </c>
    </row>
    <row r="18" spans="1:3">
      <c r="A18" s="4" t="s">
        <v>504</v>
      </c>
    </row>
    <row r="19" spans="1:3">
      <c r="A19" s="3" t="s">
        <v>249</v>
      </c>
    </row>
    <row r="20" spans="1:3">
      <c r="A20" s="4" t="s">
        <v>499</v>
      </c>
      <c r="C20" s="5" t="n">
        <v>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5</v>
      </c>
      <c r="B1" s="2" t="s">
        <v>1</v>
      </c>
    </row>
    <row r="2" spans="1:3">
      <c r="B2" s="2" t="s">
        <v>2</v>
      </c>
      <c r="C2" s="2" t="s">
        <v>63</v>
      </c>
    </row>
    <row r="3" spans="1:3">
      <c r="A3" s="3" t="s">
        <v>208</v>
      </c>
    </row>
    <row r="4" spans="1:3">
      <c r="A4" s="4" t="s">
        <v>506</v>
      </c>
      <c r="B4" s="5" t="n">
        <v>7172000</v>
      </c>
      <c r="C4" s="5" t="n">
        <v>718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7</v>
      </c>
      <c r="B1" s="2" t="s">
        <v>2</v>
      </c>
      <c r="C1" s="2" t="s">
        <v>63</v>
      </c>
    </row>
    <row r="2" spans="1:3">
      <c r="A2" s="3" t="s">
        <v>210</v>
      </c>
    </row>
    <row r="3" spans="1:3">
      <c r="A3" s="4" t="s">
        <v>508</v>
      </c>
      <c r="B3" s="5" t="n">
        <v>4299</v>
      </c>
      <c r="C3" s="5" t="n">
        <v>2691</v>
      </c>
    </row>
    <row r="4" spans="1:3">
      <c r="A4" s="4" t="s">
        <v>509</v>
      </c>
      <c r="B4" s="6" t="n">
        <v>-2101</v>
      </c>
      <c r="C4" s="6" t="n">
        <v>-1218</v>
      </c>
    </row>
    <row r="5" spans="1:3">
      <c r="A5" s="4" t="s">
        <v>210</v>
      </c>
      <c r="B5" s="6" t="n">
        <v>2198</v>
      </c>
      <c r="C5" s="6" t="n">
        <v>1473</v>
      </c>
    </row>
    <row r="6" spans="1:3">
      <c r="A6" s="4" t="s">
        <v>413</v>
      </c>
    </row>
    <row r="7" spans="1:3">
      <c r="A7" s="3" t="s">
        <v>210</v>
      </c>
    </row>
    <row r="8" spans="1:3">
      <c r="A8" s="4" t="s">
        <v>508</v>
      </c>
      <c r="B8" s="6" t="n">
        <v>4095</v>
      </c>
      <c r="C8" s="6" t="n">
        <v>2494</v>
      </c>
    </row>
    <row r="9" spans="1:3">
      <c r="A9" s="4" t="s">
        <v>510</v>
      </c>
    </row>
    <row r="10" spans="1:3">
      <c r="A10" s="3" t="s">
        <v>210</v>
      </c>
    </row>
    <row r="11" spans="1:3">
      <c r="A11" s="4" t="s">
        <v>508</v>
      </c>
      <c r="B11" s="5" t="n">
        <v>204</v>
      </c>
      <c r="C11" s="5" t="n">
        <v>1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1</v>
      </c>
      <c r="B1" s="2" t="s">
        <v>1</v>
      </c>
    </row>
    <row r="2" spans="1:3">
      <c r="B2" s="2" t="s">
        <v>2</v>
      </c>
      <c r="C2" s="2" t="s">
        <v>63</v>
      </c>
    </row>
    <row r="3" spans="1:3">
      <c r="A3" s="3" t="s">
        <v>210</v>
      </c>
    </row>
    <row r="4" spans="1:3">
      <c r="A4" s="4" t="s">
        <v>512</v>
      </c>
      <c r="B4" s="5" t="n">
        <v>838000</v>
      </c>
      <c r="C4" s="5" t="n">
        <v>62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13</v>
      </c>
      <c r="B1" s="2" t="s">
        <v>121</v>
      </c>
    </row>
    <row r="2" spans="1:2">
      <c r="A2" s="3" t="s">
        <v>514</v>
      </c>
    </row>
    <row r="3" spans="1:2">
      <c r="A3" s="4" t="s">
        <v>515</v>
      </c>
      <c r="B3" s="5" t="n">
        <v>887000</v>
      </c>
    </row>
    <row r="4" spans="1:2">
      <c r="A4" s="4" t="s">
        <v>516</v>
      </c>
      <c r="B4" s="6" t="n">
        <v>668000</v>
      </c>
    </row>
    <row r="5" spans="1:2">
      <c r="A5" s="4" t="s">
        <v>517</v>
      </c>
      <c r="B5" s="6" t="n">
        <v>535000</v>
      </c>
    </row>
    <row r="6" spans="1:2">
      <c r="A6" s="4" t="s">
        <v>518</v>
      </c>
      <c r="B6" s="6" t="n">
        <v>102000</v>
      </c>
    </row>
    <row r="7" spans="1:2">
      <c r="A7" s="4" t="s">
        <v>519</v>
      </c>
      <c r="B7" s="4" t="s">
        <v>3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63</v>
      </c>
    </row>
    <row r="3" spans="1:3">
      <c r="A3" s="3" t="s">
        <v>125</v>
      </c>
    </row>
    <row r="4" spans="1:3">
      <c r="A4" s="4" t="s">
        <v>135</v>
      </c>
      <c r="B4" s="5" t="n">
        <v>0</v>
      </c>
      <c r="C4" s="5" t="n">
        <v>0</v>
      </c>
    </row>
    <row r="5" spans="1:3">
      <c r="A5" s="4" t="s">
        <v>136</v>
      </c>
      <c r="B5" s="6" t="n">
        <v>0</v>
      </c>
      <c r="C5" s="6" t="n">
        <v>0</v>
      </c>
    </row>
    <row r="6" spans="1:3">
      <c r="A6" s="4" t="s">
        <v>137</v>
      </c>
      <c r="B6" s="6" t="n">
        <v>0</v>
      </c>
      <c r="C6" s="6" t="n">
        <v>0</v>
      </c>
    </row>
    <row r="7" spans="1:3">
      <c r="A7" s="4" t="s">
        <v>138</v>
      </c>
      <c r="B7" s="5" t="n">
        <v>0</v>
      </c>
      <c r="C7"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5"/>
  </cols>
  <sheetData>
    <row r="1" spans="1:2">
      <c r="A1" s="1" t="s">
        <v>520</v>
      </c>
      <c r="B1" s="2" t="s">
        <v>1</v>
      </c>
    </row>
    <row r="2" spans="1:2">
      <c r="B2" s="2" t="s">
        <v>121</v>
      </c>
    </row>
    <row r="3" spans="1:2">
      <c r="A3" s="3" t="s">
        <v>213</v>
      </c>
    </row>
    <row r="4" spans="1:2">
      <c r="A4" s="4" t="s">
        <v>521</v>
      </c>
      <c r="B4" s="5" t="n">
        <v>4017</v>
      </c>
    </row>
    <row r="5" spans="1:2">
      <c r="A5" s="4" t="s">
        <v>522</v>
      </c>
      <c r="B5" s="6" t="n">
        <v>319</v>
      </c>
    </row>
    <row r="6" spans="1:2">
      <c r="A6" s="4" t="s">
        <v>143</v>
      </c>
      <c r="B6" s="6" t="n">
        <v>4336</v>
      </c>
    </row>
    <row r="7" spans="1:2">
      <c r="A7" s="4" t="s">
        <v>523</v>
      </c>
      <c r="B7" s="5" t="n">
        <v>4063</v>
      </c>
    </row>
    <row r="8" spans="1:2">
      <c r="A8" s="4" t="s">
        <v>524</v>
      </c>
      <c r="B8" s="4" t="s">
        <v>525</v>
      </c>
    </row>
    <row r="9" spans="1:2">
      <c r="A9" s="4" t="s">
        <v>526</v>
      </c>
      <c r="B9" s="4" t="s">
        <v>5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528</v>
      </c>
      <c r="B1" s="2" t="s">
        <v>121</v>
      </c>
    </row>
    <row r="2" spans="1:2">
      <c r="A2" s="3" t="s">
        <v>529</v>
      </c>
    </row>
    <row r="3" spans="1:2">
      <c r="A3" s="4" t="s">
        <v>530</v>
      </c>
      <c r="B3" s="5" t="n">
        <v>4191</v>
      </c>
    </row>
    <row r="4" spans="1:2">
      <c r="A4" s="4" t="s">
        <v>531</v>
      </c>
      <c r="B4" s="6" t="n">
        <v>4234</v>
      </c>
    </row>
    <row r="5" spans="1:2">
      <c r="A5" s="4" t="s">
        <v>532</v>
      </c>
      <c r="B5" s="6" t="n">
        <v>4237</v>
      </c>
    </row>
    <row r="6" spans="1:2">
      <c r="A6" s="4" t="s">
        <v>533</v>
      </c>
      <c r="B6" s="6" t="n">
        <v>4004</v>
      </c>
    </row>
    <row r="7" spans="1:2">
      <c r="A7" s="4" t="s">
        <v>534</v>
      </c>
      <c r="B7" s="6" t="n">
        <v>3936</v>
      </c>
    </row>
    <row r="8" spans="1:2">
      <c r="A8" s="4" t="s">
        <v>535</v>
      </c>
      <c r="B8" s="6" t="n">
        <v>12748</v>
      </c>
    </row>
    <row r="9" spans="1:2">
      <c r="A9" s="4" t="s">
        <v>536</v>
      </c>
      <c r="B9" s="6" t="n">
        <v>33350</v>
      </c>
    </row>
    <row r="10" spans="1:2">
      <c r="A10" s="4" t="s">
        <v>537</v>
      </c>
      <c r="B10" s="6" t="n">
        <v>-7890</v>
      </c>
    </row>
    <row r="11" spans="1:2">
      <c r="A11" s="4" t="s">
        <v>538</v>
      </c>
      <c r="B11" s="5" t="n">
        <v>254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3</v>
      </c>
    </row>
    <row r="2" spans="1:3">
      <c r="A2" s="3" t="s">
        <v>215</v>
      </c>
    </row>
    <row r="3" spans="1:3">
      <c r="A3" s="4" t="s">
        <v>540</v>
      </c>
      <c r="B3" s="5" t="n">
        <v>8782</v>
      </c>
      <c r="C3" s="5" t="n">
        <v>9637</v>
      </c>
    </row>
    <row r="4" spans="1:3">
      <c r="A4" s="4" t="s">
        <v>541</v>
      </c>
      <c r="B4" s="6" t="n">
        <v>6863</v>
      </c>
      <c r="C4" s="6" t="n">
        <v>7553</v>
      </c>
    </row>
    <row r="5" spans="1:3">
      <c r="A5" s="4" t="s">
        <v>542</v>
      </c>
      <c r="B5" s="6" t="n">
        <v>2662</v>
      </c>
      <c r="C5" s="6" t="n">
        <v>2422</v>
      </c>
    </row>
    <row r="6" spans="1:3">
      <c r="A6" s="4" t="s">
        <v>543</v>
      </c>
      <c r="B6" s="6" t="n">
        <v>5000</v>
      </c>
    </row>
    <row r="7" spans="1:3">
      <c r="A7" s="4" t="s">
        <v>174</v>
      </c>
      <c r="B7" s="6" t="n">
        <v>56</v>
      </c>
      <c r="C7" s="6" t="n">
        <v>742</v>
      </c>
    </row>
    <row r="8" spans="1:3">
      <c r="A8" s="4" t="s">
        <v>143</v>
      </c>
      <c r="B8" s="5" t="n">
        <v>23363</v>
      </c>
      <c r="C8" s="5" t="n">
        <v>203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544</v>
      </c>
      <c r="B1" s="2" t="s">
        <v>1</v>
      </c>
    </row>
    <row r="2" spans="1:2">
      <c r="B2" s="2" t="s">
        <v>121</v>
      </c>
    </row>
    <row r="3" spans="1:2">
      <c r="A3" s="3" t="s">
        <v>217</v>
      </c>
    </row>
    <row r="4" spans="1:2">
      <c r="A4" s="4" t="s">
        <v>545</v>
      </c>
      <c r="B4" s="5" t="n">
        <v>5000000</v>
      </c>
    </row>
    <row r="5" spans="1:2">
      <c r="A5" s="4" t="s">
        <v>546</v>
      </c>
      <c r="B5" s="4" t="s">
        <v>409</v>
      </c>
    </row>
    <row r="6" spans="1:2">
      <c r="A6" s="4" t="s">
        <v>123</v>
      </c>
      <c r="B6" s="5" t="n">
        <v>5000000</v>
      </c>
    </row>
    <row r="7" spans="1:2">
      <c r="A7" s="4" t="s">
        <v>105</v>
      </c>
    </row>
    <row r="8" spans="1:2">
      <c r="A8" s="3" t="s">
        <v>217</v>
      </c>
    </row>
    <row r="9" spans="1:2">
      <c r="A9" s="4" t="s">
        <v>547</v>
      </c>
      <c r="B9" s="6" t="n">
        <v>2500000</v>
      </c>
    </row>
    <row r="10" spans="1:2">
      <c r="A10" s="4" t="s">
        <v>548</v>
      </c>
      <c r="B10" s="6" t="n">
        <v>2500000</v>
      </c>
    </row>
    <row r="11" spans="1:2">
      <c r="A11" s="4" t="s">
        <v>549</v>
      </c>
    </row>
    <row r="12" spans="1:2">
      <c r="A12" s="3" t="s">
        <v>217</v>
      </c>
    </row>
    <row r="13" spans="1:2">
      <c r="A13" s="4" t="s">
        <v>545</v>
      </c>
      <c r="B13" s="5" t="n">
        <v>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50</v>
      </c>
      <c r="B1" s="2" t="s">
        <v>416</v>
      </c>
    </row>
    <row r="2" spans="1:2">
      <c r="A2" s="3" t="s">
        <v>551</v>
      </c>
    </row>
    <row r="3" spans="1:2">
      <c r="A3" s="4" t="s">
        <v>58</v>
      </c>
      <c r="B3" s="5" t="n">
        <v>3682</v>
      </c>
    </row>
    <row r="4" spans="1:2">
      <c r="A4" s="4" t="s">
        <v>530</v>
      </c>
      <c r="B4" s="6" t="n">
        <v>3695</v>
      </c>
    </row>
    <row r="5" spans="1:2">
      <c r="A5" s="4" t="s">
        <v>531</v>
      </c>
      <c r="B5" s="6" t="n">
        <v>3728</v>
      </c>
    </row>
    <row r="6" spans="1:2">
      <c r="A6" s="4" t="s">
        <v>532</v>
      </c>
      <c r="B6" s="6" t="n">
        <v>3772</v>
      </c>
    </row>
    <row r="7" spans="1:2">
      <c r="A7" s="4" t="s">
        <v>533</v>
      </c>
      <c r="B7" s="6" t="n">
        <v>3309</v>
      </c>
    </row>
    <row r="8" spans="1:2">
      <c r="A8" s="4" t="s">
        <v>552</v>
      </c>
      <c r="B8" s="6" t="n">
        <v>13772</v>
      </c>
    </row>
    <row r="9" spans="1:2">
      <c r="A9" s="4" t="s">
        <v>143</v>
      </c>
      <c r="B9" s="5" t="n">
        <v>319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121</v>
      </c>
    </row>
    <row r="3" spans="1:2">
      <c r="A3" s="3" t="s">
        <v>217</v>
      </c>
    </row>
    <row r="4" spans="1:2">
      <c r="A4" s="4" t="s">
        <v>554</v>
      </c>
      <c r="B4" s="5" t="n">
        <v>414</v>
      </c>
    </row>
    <row r="5" spans="1:2">
      <c r="A5" s="4" t="s">
        <v>555</v>
      </c>
      <c r="B5" s="4" t="s">
        <v>3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3</v>
      </c>
    </row>
    <row r="3" spans="1:3">
      <c r="A3" s="3" t="s">
        <v>217</v>
      </c>
    </row>
    <row r="4" spans="1:3">
      <c r="A4" s="4" t="s">
        <v>545</v>
      </c>
      <c r="B4" s="5" t="n">
        <v>5000000</v>
      </c>
    </row>
    <row r="5" spans="1:3">
      <c r="A5" s="4" t="s">
        <v>557</v>
      </c>
    </row>
    <row r="6" spans="1:3">
      <c r="A6" s="3" t="s">
        <v>217</v>
      </c>
    </row>
    <row r="7" spans="1:3">
      <c r="A7" s="4" t="s">
        <v>558</v>
      </c>
      <c r="B7" s="6" t="n">
        <v>32788000</v>
      </c>
      <c r="C7" s="5" t="n">
        <v>41580000</v>
      </c>
    </row>
    <row r="8" spans="1:3">
      <c r="A8" s="4" t="s">
        <v>559</v>
      </c>
      <c r="B8" s="6" t="n">
        <v>13657000</v>
      </c>
    </row>
    <row r="9" spans="1:3">
      <c r="A9" s="4" t="s">
        <v>560</v>
      </c>
      <c r="B9" s="6" t="n">
        <v>6552000</v>
      </c>
    </row>
    <row r="10" spans="1:3">
      <c r="A10" s="4" t="s">
        <v>561</v>
      </c>
      <c r="B10" s="6" t="n">
        <v>7105000</v>
      </c>
    </row>
    <row r="11" spans="1:3">
      <c r="A11" s="4" t="s">
        <v>105</v>
      </c>
    </row>
    <row r="12" spans="1:3">
      <c r="A12" s="3" t="s">
        <v>217</v>
      </c>
    </row>
    <row r="13" spans="1:3">
      <c r="A13" s="4" t="s">
        <v>547</v>
      </c>
      <c r="B13" s="6" t="n">
        <v>2500000</v>
      </c>
    </row>
    <row r="14" spans="1:3">
      <c r="A14" s="4" t="s">
        <v>548</v>
      </c>
      <c r="B14" s="5" t="n">
        <v>25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2</v>
      </c>
      <c r="B1" s="2" t="s">
        <v>563</v>
      </c>
      <c r="C1" s="2" t="s">
        <v>564</v>
      </c>
      <c r="D1" s="2" t="s">
        <v>565</v>
      </c>
      <c r="E1" s="2" t="s">
        <v>566</v>
      </c>
      <c r="F1" s="2" t="s">
        <v>2</v>
      </c>
      <c r="G1" s="2" t="s">
        <v>2</v>
      </c>
      <c r="H1" s="2" t="s">
        <v>63</v>
      </c>
      <c r="I1" s="2" t="s">
        <v>338</v>
      </c>
      <c r="J1" s="2" t="s">
        <v>567</v>
      </c>
      <c r="K1" s="2" t="s">
        <v>568</v>
      </c>
    </row>
    <row r="2" spans="1:11">
      <c r="A2" s="3" t="s">
        <v>423</v>
      </c>
    </row>
    <row r="3" spans="1:11">
      <c r="A3" s="4" t="s">
        <v>569</v>
      </c>
      <c r="B3" s="4" t="s">
        <v>409</v>
      </c>
    </row>
    <row r="4" spans="1:11">
      <c r="A4" s="4" t="s">
        <v>545</v>
      </c>
      <c r="F4" s="5" t="n">
        <v>5000000</v>
      </c>
      <c r="G4" s="5" t="n">
        <v>5000000</v>
      </c>
    </row>
    <row r="5" spans="1:11">
      <c r="A5" s="4" t="s">
        <v>570</v>
      </c>
    </row>
    <row r="6" spans="1:11">
      <c r="A6" s="3" t="s">
        <v>423</v>
      </c>
    </row>
    <row r="7" spans="1:11">
      <c r="A7" s="4" t="s">
        <v>571</v>
      </c>
      <c r="I7" s="5" t="n">
        <v>3412000</v>
      </c>
    </row>
    <row r="8" spans="1:11">
      <c r="A8" s="4" t="s">
        <v>572</v>
      </c>
    </row>
    <row r="9" spans="1:11">
      <c r="A9" s="3" t="s">
        <v>423</v>
      </c>
    </row>
    <row r="10" spans="1:11">
      <c r="A10" s="4" t="s">
        <v>573</v>
      </c>
      <c r="H10" s="5" t="n">
        <v>2325000</v>
      </c>
    </row>
    <row r="11" spans="1:11">
      <c r="A11" s="4" t="s">
        <v>574</v>
      </c>
    </row>
    <row r="12" spans="1:11">
      <c r="A12" s="3" t="s">
        <v>423</v>
      </c>
    </row>
    <row r="13" spans="1:11">
      <c r="A13" s="4" t="s">
        <v>575</v>
      </c>
      <c r="K13" s="5" t="n">
        <v>19644000</v>
      </c>
    </row>
    <row r="14" spans="1:11">
      <c r="A14" s="4" t="s">
        <v>576</v>
      </c>
    </row>
    <row r="15" spans="1:11">
      <c r="A15" s="3" t="s">
        <v>423</v>
      </c>
    </row>
    <row r="16" spans="1:11">
      <c r="A16" s="4" t="s">
        <v>575</v>
      </c>
      <c r="F16" s="5" t="n">
        <v>38400000</v>
      </c>
      <c r="G16" s="5" t="n">
        <v>38400000</v>
      </c>
    </row>
    <row r="17" spans="1:11">
      <c r="A17" s="4" t="s">
        <v>577</v>
      </c>
      <c r="E17" s="5" t="n">
        <v>2500000</v>
      </c>
    </row>
    <row r="18" spans="1:11">
      <c r="A18" s="4" t="s">
        <v>573</v>
      </c>
      <c r="D18" s="5" t="n">
        <v>3000000</v>
      </c>
      <c r="H18" s="5" t="n">
        <v>200000</v>
      </c>
      <c r="I18" s="5" t="n">
        <v>900000</v>
      </c>
    </row>
    <row r="19" spans="1:11">
      <c r="A19" s="4" t="s">
        <v>578</v>
      </c>
    </row>
    <row r="20" spans="1:11">
      <c r="A20" s="3" t="s">
        <v>423</v>
      </c>
    </row>
    <row r="21" spans="1:11">
      <c r="A21" s="4" t="s">
        <v>571</v>
      </c>
      <c r="J21" s="5" t="n">
        <v>1000000</v>
      </c>
    </row>
    <row r="22" spans="1:11">
      <c r="A22" s="4" t="s">
        <v>579</v>
      </c>
      <c r="F22" s="4" t="s">
        <v>580</v>
      </c>
      <c r="G22" s="4" t="s">
        <v>580</v>
      </c>
    </row>
    <row r="23" spans="1:11">
      <c r="A23" s="4" t="s">
        <v>581</v>
      </c>
    </row>
    <row r="24" spans="1:11">
      <c r="A24" s="3" t="s">
        <v>423</v>
      </c>
    </row>
    <row r="25" spans="1:11">
      <c r="A25" s="4" t="s">
        <v>571</v>
      </c>
      <c r="G25" s="5" t="n">
        <v>2500000</v>
      </c>
    </row>
    <row r="26" spans="1:11">
      <c r="A26" s="4" t="s">
        <v>582</v>
      </c>
    </row>
    <row r="27" spans="1:11">
      <c r="A27" s="3" t="s">
        <v>423</v>
      </c>
    </row>
    <row r="28" spans="1:11">
      <c r="A28" s="4" t="s">
        <v>575</v>
      </c>
      <c r="F28" s="5" t="n">
        <v>312000000</v>
      </c>
      <c r="G28" s="6" t="n">
        <v>312000000</v>
      </c>
    </row>
    <row r="29" spans="1:11">
      <c r="A29" s="4" t="s">
        <v>583</v>
      </c>
    </row>
    <row r="30" spans="1:11">
      <c r="A30" s="3" t="s">
        <v>423</v>
      </c>
    </row>
    <row r="31" spans="1:11">
      <c r="A31" s="4" t="s">
        <v>571</v>
      </c>
      <c r="C31" s="5" t="n">
        <v>2000000</v>
      </c>
    </row>
    <row r="32" spans="1:11">
      <c r="A32" s="4" t="s">
        <v>584</v>
      </c>
    </row>
    <row r="33" spans="1:11">
      <c r="A33" s="3" t="s">
        <v>423</v>
      </c>
    </row>
    <row r="34" spans="1:11">
      <c r="A34" s="4" t="s">
        <v>575</v>
      </c>
      <c r="C34" s="5" t="n">
        <v>288000000</v>
      </c>
    </row>
    <row r="35" spans="1:11">
      <c r="A35" s="4" t="s">
        <v>105</v>
      </c>
    </row>
    <row r="36" spans="1:11">
      <c r="A36" s="3" t="s">
        <v>423</v>
      </c>
    </row>
    <row r="37" spans="1:11">
      <c r="A37" s="4" t="s">
        <v>547</v>
      </c>
      <c r="F37" s="6" t="n">
        <v>2500000</v>
      </c>
      <c r="G37" s="6" t="n">
        <v>2500000</v>
      </c>
    </row>
    <row r="38" spans="1:11">
      <c r="A38" s="4" t="s">
        <v>548</v>
      </c>
      <c r="F38" s="6" t="n">
        <v>2500000</v>
      </c>
      <c r="G38" s="6" t="n">
        <v>2500000</v>
      </c>
    </row>
    <row r="39" spans="1:11">
      <c r="A39" s="4" t="s">
        <v>585</v>
      </c>
    </row>
    <row r="40" spans="1:11">
      <c r="A40" s="3" t="s">
        <v>423</v>
      </c>
    </row>
    <row r="41" spans="1:11">
      <c r="A41" s="4" t="s">
        <v>545</v>
      </c>
      <c r="F41" s="6" t="n">
        <v>5000000</v>
      </c>
      <c r="G41" s="5" t="n">
        <v>5000000</v>
      </c>
    </row>
    <row r="42" spans="1:11">
      <c r="A42" s="4" t="s">
        <v>586</v>
      </c>
    </row>
    <row r="43" spans="1:11">
      <c r="A43" s="3" t="s">
        <v>423</v>
      </c>
    </row>
    <row r="44" spans="1:11">
      <c r="A44" s="4" t="s">
        <v>571</v>
      </c>
      <c r="F44" s="5" t="n">
        <v>2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87</v>
      </c>
      <c r="B1" s="2" t="s">
        <v>588</v>
      </c>
      <c r="C1" s="2" t="s">
        <v>2</v>
      </c>
    </row>
    <row r="2" spans="1:3">
      <c r="A2" s="3" t="s">
        <v>85</v>
      </c>
    </row>
    <row r="3" spans="1:3">
      <c r="A3" s="4" t="s">
        <v>589</v>
      </c>
      <c r="C3" s="6" t="n">
        <v>1</v>
      </c>
    </row>
    <row r="4" spans="1:3">
      <c r="A4" s="4" t="s">
        <v>590</v>
      </c>
      <c r="C4" s="6" t="n">
        <v>1</v>
      </c>
    </row>
    <row r="5" spans="1:3">
      <c r="A5" s="4" t="s">
        <v>591</v>
      </c>
      <c r="B5" s="10" t="n">
        <v>207288</v>
      </c>
    </row>
    <row r="6" spans="1:3">
      <c r="A6" s="4" t="s">
        <v>592</v>
      </c>
      <c r="B6" s="4" t="s">
        <v>409</v>
      </c>
    </row>
    <row r="7" spans="1:3">
      <c r="A7" s="4" t="s">
        <v>593</v>
      </c>
      <c r="B7" s="10" t="n">
        <v>157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595</v>
      </c>
      <c r="C1" s="2" t="s">
        <v>2</v>
      </c>
      <c r="D1" s="2" t="s">
        <v>63</v>
      </c>
    </row>
    <row r="2" spans="1:4">
      <c r="A2" s="3" t="s">
        <v>85</v>
      </c>
    </row>
    <row r="3" spans="1:4">
      <c r="A3" s="4" t="s">
        <v>596</v>
      </c>
      <c r="D3" s="5" t="n">
        <v>99653000</v>
      </c>
    </row>
    <row r="4" spans="1:4">
      <c r="A4" s="4" t="s">
        <v>140</v>
      </c>
    </row>
    <row r="5" spans="1:4">
      <c r="A5" s="3" t="s">
        <v>85</v>
      </c>
    </row>
    <row r="6" spans="1:4">
      <c r="A6" s="4" t="s">
        <v>597</v>
      </c>
      <c r="C6" s="5" t="n">
        <v>0</v>
      </c>
      <c r="D6" s="5" t="n">
        <v>347000</v>
      </c>
    </row>
    <row r="7" spans="1:4">
      <c r="A7" s="4" t="s">
        <v>598</v>
      </c>
    </row>
    <row r="8" spans="1:4">
      <c r="A8" s="3" t="s">
        <v>85</v>
      </c>
    </row>
    <row r="9" spans="1:4">
      <c r="A9" s="4" t="s">
        <v>599</v>
      </c>
      <c r="B9" s="6" t="n">
        <v>10000000</v>
      </c>
    </row>
    <row r="10" spans="1:4">
      <c r="A10" s="4" t="s">
        <v>600</v>
      </c>
      <c r="B10" s="5" t="n">
        <v>10</v>
      </c>
    </row>
    <row r="11" spans="1:4">
      <c r="A11" s="4" t="s">
        <v>601</v>
      </c>
    </row>
    <row r="12" spans="1:4">
      <c r="A12" s="3" t="s">
        <v>85</v>
      </c>
    </row>
    <row r="13" spans="1:4">
      <c r="A13" s="4" t="s">
        <v>342</v>
      </c>
      <c r="B13" s="6" t="n">
        <v>60000000</v>
      </c>
    </row>
    <row r="14" spans="1:4">
      <c r="A14" s="4" t="s">
        <v>596</v>
      </c>
      <c r="B14" s="5" t="n">
        <v>99653000</v>
      </c>
    </row>
    <row r="15" spans="1:4">
      <c r="A15" s="4" t="s">
        <v>597</v>
      </c>
      <c r="B15" s="5" t="n">
        <v>34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3"/>
    <col customWidth="1" max="5" min="5" width="76"/>
    <col customWidth="1" max="6" min="6" width="20"/>
    <col customWidth="1" max="7" min="7" width="11"/>
  </cols>
  <sheetData>
    <row r="1" spans="1:7">
      <c r="A1" s="1" t="s">
        <v>139</v>
      </c>
      <c r="B1" s="2" t="s">
        <v>140</v>
      </c>
      <c r="C1" s="2" t="s">
        <v>87</v>
      </c>
      <c r="D1" s="2" t="s">
        <v>141</v>
      </c>
      <c r="E1" s="2" t="s">
        <v>142</v>
      </c>
      <c r="F1" s="2" t="s">
        <v>89</v>
      </c>
      <c r="G1" s="2" t="s">
        <v>143</v>
      </c>
    </row>
    <row r="2" spans="1:7">
      <c r="A2" s="3" t="s">
        <v>144</v>
      </c>
    </row>
    <row r="3" spans="1:7">
      <c r="A3" s="4" t="s">
        <v>145</v>
      </c>
      <c r="F3" s="5" t="n">
        <v>8645</v>
      </c>
      <c r="G3" s="5" t="n">
        <v>8645</v>
      </c>
    </row>
    <row r="4" spans="1:7">
      <c r="A4" s="4" t="s">
        <v>146</v>
      </c>
      <c r="B4" s="6" t="n">
        <v>562119334</v>
      </c>
    </row>
    <row r="5" spans="1:7">
      <c r="A5" s="4" t="s">
        <v>147</v>
      </c>
      <c r="B5" s="5" t="n">
        <v>854</v>
      </c>
      <c r="C5" s="5" t="n">
        <v>455401</v>
      </c>
      <c r="D5" s="5" t="n">
        <v>-17867</v>
      </c>
      <c r="E5" s="5" t="n">
        <v>-3774</v>
      </c>
      <c r="F5" s="6" t="n">
        <v>-222985</v>
      </c>
      <c r="G5" s="6" t="n">
        <v>211629</v>
      </c>
    </row>
    <row r="6" spans="1:7">
      <c r="A6" s="4" t="s">
        <v>148</v>
      </c>
      <c r="B6" s="5" t="n">
        <v>854</v>
      </c>
      <c r="C6" s="6" t="n">
        <v>455401</v>
      </c>
      <c r="D6" s="6" t="n">
        <v>-17867</v>
      </c>
      <c r="E6" s="6" t="n">
        <v>-3774</v>
      </c>
      <c r="F6" s="6" t="n">
        <v>-231630</v>
      </c>
      <c r="G6" s="6" t="n">
        <v>202984</v>
      </c>
    </row>
    <row r="7" spans="1:7">
      <c r="A7" s="4" t="s">
        <v>149</v>
      </c>
      <c r="B7" s="6" t="n">
        <v>562119334</v>
      </c>
    </row>
    <row r="8" spans="1:7">
      <c r="A8" s="3" t="s">
        <v>144</v>
      </c>
    </row>
    <row r="9" spans="1:7">
      <c r="A9" s="4" t="s">
        <v>150</v>
      </c>
      <c r="B9" s="5" t="n">
        <v>78</v>
      </c>
      <c r="C9" s="6" t="n">
        <v>99575</v>
      </c>
      <c r="G9" s="6" t="n">
        <v>99653</v>
      </c>
    </row>
    <row r="10" spans="1:7">
      <c r="A10" s="4" t="s">
        <v>151</v>
      </c>
      <c r="B10" s="6" t="n">
        <v>60000000</v>
      </c>
    </row>
    <row r="11" spans="1:7">
      <c r="A11" s="4" t="s">
        <v>152</v>
      </c>
      <c r="B11" s="5" t="n">
        <v>7</v>
      </c>
      <c r="C11" s="6" t="n">
        <v>3030</v>
      </c>
      <c r="G11" s="5" t="n">
        <v>3037</v>
      </c>
    </row>
    <row r="12" spans="1:7">
      <c r="A12" s="4" t="s">
        <v>153</v>
      </c>
      <c r="B12" s="6" t="n">
        <v>5334936</v>
      </c>
      <c r="G12" s="6" t="n">
        <v>5334936</v>
      </c>
    </row>
    <row r="13" spans="1:7">
      <c r="A13" s="4" t="s">
        <v>154</v>
      </c>
      <c r="D13" s="6" t="n">
        <v>8260</v>
      </c>
      <c r="G13" s="5" t="n">
        <v>8260</v>
      </c>
    </row>
    <row r="14" spans="1:7">
      <c r="A14" s="4" t="s">
        <v>155</v>
      </c>
      <c r="E14" s="6" t="n">
        <v>1145</v>
      </c>
      <c r="G14" s="6" t="n">
        <v>1145</v>
      </c>
    </row>
    <row r="15" spans="1:7">
      <c r="A15" s="4" t="s">
        <v>156</v>
      </c>
      <c r="E15" s="6" t="n">
        <v>2473</v>
      </c>
      <c r="G15" s="6" t="n">
        <v>2473</v>
      </c>
    </row>
    <row r="16" spans="1:7">
      <c r="A16" s="4" t="s">
        <v>126</v>
      </c>
      <c r="F16" s="6" t="n">
        <v>-95514</v>
      </c>
      <c r="G16" s="6" t="n">
        <v>-95514</v>
      </c>
    </row>
    <row r="17" spans="1:7">
      <c r="A17" s="4" t="s">
        <v>157</v>
      </c>
      <c r="C17" s="6" t="n">
        <v>16202</v>
      </c>
      <c r="G17" s="6" t="n">
        <v>16202</v>
      </c>
    </row>
    <row r="18" spans="1:7">
      <c r="A18" s="4" t="s">
        <v>158</v>
      </c>
      <c r="B18" s="5" t="n">
        <v>939</v>
      </c>
      <c r="C18" s="6" t="n">
        <v>574208</v>
      </c>
      <c r="D18" s="6" t="n">
        <v>-9607</v>
      </c>
      <c r="E18" s="6" t="n">
        <v>-156</v>
      </c>
      <c r="F18" s="6" t="n">
        <v>-318499</v>
      </c>
      <c r="G18" s="5" t="n">
        <v>246885</v>
      </c>
    </row>
    <row r="19" spans="1:7">
      <c r="A19" s="4" t="s">
        <v>159</v>
      </c>
      <c r="B19" s="6" t="n">
        <v>627454270</v>
      </c>
      <c r="G19" s="6" t="n">
        <v>627454270</v>
      </c>
    </row>
    <row r="20" spans="1:7">
      <c r="A20" s="3" t="s">
        <v>144</v>
      </c>
    </row>
    <row r="21" spans="1:7">
      <c r="A21" s="4" t="s">
        <v>152</v>
      </c>
      <c r="B21" s="5" t="n">
        <v>4</v>
      </c>
      <c r="C21" s="6" t="n">
        <v>362</v>
      </c>
      <c r="G21" s="5" t="n">
        <v>366</v>
      </c>
    </row>
    <row r="22" spans="1:7">
      <c r="A22" s="4" t="s">
        <v>153</v>
      </c>
      <c r="B22" s="6" t="n">
        <v>3549298</v>
      </c>
      <c r="G22" s="6" t="n">
        <v>3549298</v>
      </c>
    </row>
    <row r="23" spans="1:7">
      <c r="A23" s="4" t="s">
        <v>154</v>
      </c>
      <c r="D23" s="6" t="n">
        <v>-9478</v>
      </c>
      <c r="G23" s="5" t="n">
        <v>-9478</v>
      </c>
    </row>
    <row r="24" spans="1:7">
      <c r="A24" s="4" t="s">
        <v>160</v>
      </c>
      <c r="D24" s="6" t="n">
        <v>11783</v>
      </c>
      <c r="G24" s="6" t="n">
        <v>11783</v>
      </c>
    </row>
    <row r="25" spans="1:7">
      <c r="A25" s="4" t="s">
        <v>155</v>
      </c>
      <c r="E25" s="6" t="n">
        <v>207</v>
      </c>
      <c r="G25" s="6" t="n">
        <v>207</v>
      </c>
    </row>
    <row r="26" spans="1:7">
      <c r="A26" s="4" t="s">
        <v>156</v>
      </c>
      <c r="E26" s="6" t="n">
        <v>-13</v>
      </c>
      <c r="G26" s="6" t="n">
        <v>-13</v>
      </c>
    </row>
    <row r="27" spans="1:7">
      <c r="A27" s="4" t="s">
        <v>126</v>
      </c>
      <c r="F27" s="6" t="n">
        <v>-137165</v>
      </c>
      <c r="G27" s="6" t="n">
        <v>-137165</v>
      </c>
    </row>
    <row r="28" spans="1:7">
      <c r="A28" s="4" t="s">
        <v>157</v>
      </c>
      <c r="C28" s="6" t="n">
        <v>11053</v>
      </c>
      <c r="G28" s="6" t="n">
        <v>11053</v>
      </c>
    </row>
    <row r="29" spans="1:7">
      <c r="A29" s="4" t="s">
        <v>161</v>
      </c>
      <c r="B29" s="5" t="n">
        <v>943</v>
      </c>
      <c r="C29" s="5" t="n">
        <v>585623</v>
      </c>
      <c r="D29" s="5" t="n">
        <v>-7302</v>
      </c>
      <c r="E29" s="5" t="n">
        <v>38</v>
      </c>
      <c r="F29" s="5" t="n">
        <v>-455664</v>
      </c>
      <c r="G29" s="5" t="n">
        <v>123638</v>
      </c>
    </row>
    <row r="30" spans="1:7">
      <c r="A30" s="4" t="s">
        <v>162</v>
      </c>
      <c r="B30" s="6" t="n">
        <v>631003568</v>
      </c>
      <c r="G30" s="6" t="n">
        <v>63100356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20"/>
    <col customWidth="1" max="13" min="13" width="14"/>
    <col customWidth="1" max="14" min="14" width="14"/>
    <col customWidth="1" max="15" min="15" width="14"/>
    <col customWidth="1" max="16" min="16" width="14"/>
    <col customWidth="1" max="17" min="17" width="14"/>
    <col customWidth="1" max="18" min="18" width="14"/>
  </cols>
  <sheetData>
    <row r="1" spans="1:18">
      <c r="A1" s="1" t="s">
        <v>602</v>
      </c>
      <c r="B1" s="2" t="s">
        <v>603</v>
      </c>
      <c r="C1" s="2" t="s">
        <v>604</v>
      </c>
      <c r="D1" s="2" t="s">
        <v>605</v>
      </c>
      <c r="E1" s="2" t="s">
        <v>606</v>
      </c>
      <c r="F1" s="2" t="s">
        <v>607</v>
      </c>
      <c r="G1" s="2" t="s">
        <v>608</v>
      </c>
      <c r="H1" s="2" t="s">
        <v>609</v>
      </c>
      <c r="I1" s="2" t="s">
        <v>610</v>
      </c>
      <c r="J1" s="2" t="s">
        <v>611</v>
      </c>
      <c r="K1" s="2" t="s">
        <v>612</v>
      </c>
      <c r="L1" s="2" t="s">
        <v>613</v>
      </c>
      <c r="M1" s="2" t="s">
        <v>614</v>
      </c>
      <c r="N1" s="2" t="s">
        <v>567</v>
      </c>
      <c r="O1" s="2" t="s">
        <v>615</v>
      </c>
      <c r="P1" s="2" t="s">
        <v>616</v>
      </c>
      <c r="Q1" s="2" t="s">
        <v>611</v>
      </c>
      <c r="R1" s="2" t="s">
        <v>611</v>
      </c>
    </row>
    <row r="2" spans="1:18">
      <c r="A2" s="3" t="s">
        <v>617</v>
      </c>
    </row>
    <row r="3" spans="1:18">
      <c r="A3" s="4" t="s">
        <v>618</v>
      </c>
      <c r="H3" s="10" t="n">
        <v>30000</v>
      </c>
    </row>
    <row r="4" spans="1:18">
      <c r="A4" s="4" t="s">
        <v>619</v>
      </c>
      <c r="H4" s="4" t="s">
        <v>620</v>
      </c>
    </row>
    <row r="5" spans="1:18">
      <c r="A5" s="4" t="s">
        <v>621</v>
      </c>
      <c r="H5" s="4" t="s">
        <v>622</v>
      </c>
    </row>
    <row r="6" spans="1:18">
      <c r="A6" s="4" t="s">
        <v>623</v>
      </c>
      <c r="H6" s="6" t="n">
        <v>3</v>
      </c>
    </row>
    <row r="7" spans="1:18">
      <c r="A7" s="4" t="s">
        <v>624</v>
      </c>
    </row>
    <row r="8" spans="1:18">
      <c r="A8" s="3" t="s">
        <v>617</v>
      </c>
    </row>
    <row r="9" spans="1:18">
      <c r="A9" s="4" t="s">
        <v>625</v>
      </c>
      <c r="L9" s="11" t="n">
        <v>0.001</v>
      </c>
    </row>
    <row r="10" spans="1:18">
      <c r="A10" s="4" t="s">
        <v>626</v>
      </c>
      <c r="L10" s="4" t="s">
        <v>627</v>
      </c>
    </row>
    <row r="11" spans="1:18">
      <c r="A11" s="4" t="s">
        <v>628</v>
      </c>
      <c r="L11" s="4" t="s">
        <v>629</v>
      </c>
    </row>
    <row r="12" spans="1:18">
      <c r="A12" s="4" t="s">
        <v>630</v>
      </c>
    </row>
    <row r="13" spans="1:18">
      <c r="A13" s="3" t="s">
        <v>617</v>
      </c>
    </row>
    <row r="14" spans="1:18">
      <c r="A14" s="4" t="s">
        <v>631</v>
      </c>
      <c r="H14" s="4" t="s">
        <v>632</v>
      </c>
    </row>
    <row r="15" spans="1:18">
      <c r="A15" s="4" t="s">
        <v>633</v>
      </c>
    </row>
    <row r="16" spans="1:18">
      <c r="A16" s="3" t="s">
        <v>617</v>
      </c>
    </row>
    <row r="17" spans="1:18">
      <c r="A17" s="4" t="s">
        <v>626</v>
      </c>
      <c r="L17" s="4" t="s">
        <v>627</v>
      </c>
    </row>
    <row r="18" spans="1:18">
      <c r="A18" s="4" t="s">
        <v>634</v>
      </c>
    </row>
    <row r="19" spans="1:18">
      <c r="A19" s="3" t="s">
        <v>617</v>
      </c>
    </row>
    <row r="20" spans="1:18">
      <c r="A20" s="4" t="s">
        <v>626</v>
      </c>
      <c r="L20" s="4" t="s">
        <v>635</v>
      </c>
    </row>
    <row r="21" spans="1:18">
      <c r="A21" s="4" t="s">
        <v>628</v>
      </c>
      <c r="L21" s="4" t="s">
        <v>407</v>
      </c>
    </row>
    <row r="22" spans="1:18">
      <c r="A22" s="4" t="s">
        <v>636</v>
      </c>
    </row>
    <row r="23" spans="1:18">
      <c r="A23" s="3" t="s">
        <v>617</v>
      </c>
    </row>
    <row r="24" spans="1:18">
      <c r="A24" s="4" t="s">
        <v>626</v>
      </c>
      <c r="P24" s="4" t="s">
        <v>637</v>
      </c>
    </row>
    <row r="25" spans="1:18">
      <c r="A25" s="4" t="s">
        <v>628</v>
      </c>
      <c r="P25" s="4" t="s">
        <v>407</v>
      </c>
    </row>
    <row r="26" spans="1:18">
      <c r="A26" s="4" t="s">
        <v>638</v>
      </c>
    </row>
    <row r="27" spans="1:18">
      <c r="A27" s="3" t="s">
        <v>617</v>
      </c>
    </row>
    <row r="28" spans="1:18">
      <c r="A28" s="4" t="s">
        <v>631</v>
      </c>
      <c r="Q28" s="4" t="s">
        <v>632</v>
      </c>
    </row>
    <row r="29" spans="1:18">
      <c r="A29" s="4" t="s">
        <v>639</v>
      </c>
    </row>
    <row r="30" spans="1:18">
      <c r="A30" s="3" t="s">
        <v>617</v>
      </c>
    </row>
    <row r="31" spans="1:18">
      <c r="A31" s="4" t="s">
        <v>626</v>
      </c>
      <c r="J31" s="4" t="s">
        <v>627</v>
      </c>
      <c r="K31" s="4" t="s">
        <v>627</v>
      </c>
      <c r="M31" s="4" t="s">
        <v>627</v>
      </c>
      <c r="N31" s="4" t="s">
        <v>627</v>
      </c>
      <c r="O31" s="4" t="s">
        <v>627</v>
      </c>
    </row>
    <row r="32" spans="1:18">
      <c r="A32" s="4" t="s">
        <v>628</v>
      </c>
      <c r="R32" s="4" t="s">
        <v>377</v>
      </c>
    </row>
    <row r="33" spans="1:18">
      <c r="A33" s="4" t="s">
        <v>640</v>
      </c>
    </row>
    <row r="34" spans="1:18">
      <c r="A34" s="3" t="s">
        <v>617</v>
      </c>
    </row>
    <row r="35" spans="1:18">
      <c r="A35" s="4" t="s">
        <v>626</v>
      </c>
      <c r="J35" s="4" t="s">
        <v>635</v>
      </c>
      <c r="K35" s="4" t="s">
        <v>635</v>
      </c>
      <c r="M35" s="4" t="s">
        <v>635</v>
      </c>
      <c r="N35" s="4" t="s">
        <v>635</v>
      </c>
      <c r="O35" s="4" t="s">
        <v>635</v>
      </c>
    </row>
    <row r="36" spans="1:18">
      <c r="A36" s="4" t="s">
        <v>628</v>
      </c>
      <c r="J36" s="4" t="s">
        <v>407</v>
      </c>
      <c r="K36" s="4" t="s">
        <v>407</v>
      </c>
      <c r="M36" s="4" t="s">
        <v>407</v>
      </c>
      <c r="N36" s="4" t="s">
        <v>407</v>
      </c>
      <c r="O36" s="4" t="s">
        <v>407</v>
      </c>
    </row>
    <row r="37" spans="1:18">
      <c r="A37" s="4" t="s">
        <v>641</v>
      </c>
    </row>
    <row r="38" spans="1:18">
      <c r="A38" s="3" t="s">
        <v>617</v>
      </c>
    </row>
    <row r="39" spans="1:18">
      <c r="A39" s="4" t="s">
        <v>631</v>
      </c>
      <c r="I39" s="4" t="s">
        <v>632</v>
      </c>
    </row>
    <row r="40" spans="1:18">
      <c r="A40" s="4" t="s">
        <v>642</v>
      </c>
    </row>
    <row r="41" spans="1:18">
      <c r="A41" s="3" t="s">
        <v>617</v>
      </c>
    </row>
    <row r="42" spans="1:18">
      <c r="A42" s="4" t="s">
        <v>626</v>
      </c>
      <c r="I42" s="4" t="s">
        <v>627</v>
      </c>
    </row>
    <row r="43" spans="1:18">
      <c r="A43" s="4" t="s">
        <v>628</v>
      </c>
      <c r="I43" s="4" t="s">
        <v>377</v>
      </c>
    </row>
    <row r="44" spans="1:18">
      <c r="A44" s="4" t="s">
        <v>643</v>
      </c>
    </row>
    <row r="45" spans="1:18">
      <c r="A45" s="3" t="s">
        <v>617</v>
      </c>
    </row>
    <row r="46" spans="1:18">
      <c r="A46" s="4" t="s">
        <v>626</v>
      </c>
      <c r="I46" s="4" t="s">
        <v>635</v>
      </c>
    </row>
    <row r="47" spans="1:18">
      <c r="A47" s="4" t="s">
        <v>628</v>
      </c>
      <c r="I47" s="4" t="s">
        <v>407</v>
      </c>
    </row>
    <row r="48" spans="1:18">
      <c r="A48" s="4" t="s">
        <v>644</v>
      </c>
    </row>
    <row r="49" spans="1:18">
      <c r="A49" s="3" t="s">
        <v>617</v>
      </c>
    </row>
    <row r="50" spans="1:18">
      <c r="A50" s="4" t="s">
        <v>626</v>
      </c>
      <c r="G50" s="4" t="s">
        <v>627</v>
      </c>
    </row>
    <row r="51" spans="1:18">
      <c r="A51" s="4" t="s">
        <v>628</v>
      </c>
      <c r="G51" s="4" t="s">
        <v>377</v>
      </c>
    </row>
    <row r="52" spans="1:18">
      <c r="A52" s="4" t="s">
        <v>645</v>
      </c>
    </row>
    <row r="53" spans="1:18">
      <c r="A53" s="3" t="s">
        <v>617</v>
      </c>
    </row>
    <row r="54" spans="1:18">
      <c r="A54" s="4" t="s">
        <v>626</v>
      </c>
      <c r="G54" s="4" t="s">
        <v>635</v>
      </c>
    </row>
    <row r="55" spans="1:18">
      <c r="A55" s="4" t="s">
        <v>628</v>
      </c>
      <c r="G55" s="4" t="s">
        <v>382</v>
      </c>
    </row>
    <row r="56" spans="1:18">
      <c r="A56" s="4" t="s">
        <v>646</v>
      </c>
    </row>
    <row r="57" spans="1:18">
      <c r="A57" s="3" t="s">
        <v>617</v>
      </c>
    </row>
    <row r="58" spans="1:18">
      <c r="A58" s="4" t="s">
        <v>626</v>
      </c>
      <c r="F58" s="4" t="s">
        <v>637</v>
      </c>
    </row>
    <row r="59" spans="1:18">
      <c r="A59" s="4" t="s">
        <v>628</v>
      </c>
      <c r="F59" s="4" t="s">
        <v>377</v>
      </c>
    </row>
    <row r="60" spans="1:18">
      <c r="A60" s="4" t="s">
        <v>647</v>
      </c>
    </row>
    <row r="61" spans="1:18">
      <c r="A61" s="3" t="s">
        <v>617</v>
      </c>
    </row>
    <row r="62" spans="1:18">
      <c r="A62" s="4" t="s">
        <v>626</v>
      </c>
      <c r="E62" s="4" t="s">
        <v>627</v>
      </c>
    </row>
    <row r="63" spans="1:18">
      <c r="A63" s="4" t="s">
        <v>628</v>
      </c>
      <c r="E63" s="4" t="s">
        <v>377</v>
      </c>
    </row>
    <row r="64" spans="1:18">
      <c r="A64" s="4" t="s">
        <v>648</v>
      </c>
    </row>
    <row r="65" spans="1:18">
      <c r="A65" s="3" t="s">
        <v>617</v>
      </c>
    </row>
    <row r="66" spans="1:18">
      <c r="A66" s="4" t="s">
        <v>626</v>
      </c>
      <c r="E66" s="4" t="s">
        <v>635</v>
      </c>
    </row>
    <row r="67" spans="1:18">
      <c r="A67" s="4" t="s">
        <v>628</v>
      </c>
      <c r="E67" s="4" t="s">
        <v>382</v>
      </c>
    </row>
    <row r="68" spans="1:18">
      <c r="A68" s="4" t="s">
        <v>649</v>
      </c>
    </row>
    <row r="69" spans="1:18">
      <c r="A69" s="3" t="s">
        <v>617</v>
      </c>
    </row>
    <row r="70" spans="1:18">
      <c r="A70" s="4" t="s">
        <v>626</v>
      </c>
      <c r="D70" s="4" t="s">
        <v>637</v>
      </c>
    </row>
    <row r="71" spans="1:18">
      <c r="A71" s="4" t="s">
        <v>628</v>
      </c>
      <c r="D71" s="4" t="s">
        <v>377</v>
      </c>
    </row>
    <row r="72" spans="1:18">
      <c r="A72" s="4" t="s">
        <v>650</v>
      </c>
    </row>
    <row r="73" spans="1:18">
      <c r="A73" s="3" t="s">
        <v>617</v>
      </c>
    </row>
    <row r="74" spans="1:18">
      <c r="A74" s="4" t="s">
        <v>626</v>
      </c>
      <c r="C74" s="4" t="s">
        <v>637</v>
      </c>
    </row>
    <row r="75" spans="1:18">
      <c r="A75" s="4" t="s">
        <v>628</v>
      </c>
      <c r="C75" s="4" t="s">
        <v>377</v>
      </c>
    </row>
    <row r="76" spans="1:18">
      <c r="A76" s="4" t="s">
        <v>651</v>
      </c>
    </row>
    <row r="77" spans="1:18">
      <c r="A77" s="3" t="s">
        <v>617</v>
      </c>
    </row>
    <row r="78" spans="1:18">
      <c r="A78" s="4" t="s">
        <v>626</v>
      </c>
      <c r="B78" s="4" t="s">
        <v>627</v>
      </c>
    </row>
    <row r="79" spans="1:18">
      <c r="A79" s="4" t="s">
        <v>628</v>
      </c>
      <c r="B79" s="4" t="s">
        <v>377</v>
      </c>
    </row>
    <row r="80" spans="1:18">
      <c r="A80" s="4" t="s">
        <v>652</v>
      </c>
    </row>
    <row r="81" spans="1:18">
      <c r="A81" s="3" t="s">
        <v>617</v>
      </c>
    </row>
    <row r="82" spans="1:18">
      <c r="A82" s="4" t="s">
        <v>626</v>
      </c>
      <c r="B82" s="4" t="s">
        <v>635</v>
      </c>
    </row>
    <row r="83" spans="1:18">
      <c r="A83" s="4" t="s">
        <v>628</v>
      </c>
      <c r="L83" s="4" t="s">
        <v>382</v>
      </c>
    </row>
    <row r="84" spans="1:18">
      <c r="A84" s="4" t="s">
        <v>653</v>
      </c>
    </row>
    <row r="85" spans="1:18">
      <c r="A85" s="3" t="s">
        <v>617</v>
      </c>
    </row>
    <row r="86" spans="1:18">
      <c r="A86" s="4" t="s">
        <v>626</v>
      </c>
      <c r="L86" s="4" t="s">
        <v>6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3</v>
      </c>
    </row>
    <row r="3" spans="1:3">
      <c r="A3" s="3" t="s">
        <v>655</v>
      </c>
    </row>
    <row r="4" spans="1:3">
      <c r="A4" s="4" t="s">
        <v>656</v>
      </c>
      <c r="B4" s="5" t="n">
        <v>11053</v>
      </c>
      <c r="C4" s="5" t="n">
        <v>16202</v>
      </c>
    </row>
    <row r="5" spans="1:3">
      <c r="A5" s="4" t="s">
        <v>105</v>
      </c>
    </row>
    <row r="6" spans="1:3">
      <c r="A6" s="3" t="s">
        <v>655</v>
      </c>
    </row>
    <row r="7" spans="1:3">
      <c r="A7" s="4" t="s">
        <v>656</v>
      </c>
      <c r="B7" s="6" t="n">
        <v>3812</v>
      </c>
      <c r="C7" s="6" t="n">
        <v>8340</v>
      </c>
    </row>
    <row r="8" spans="1:3">
      <c r="A8" s="4" t="s">
        <v>106</v>
      </c>
    </row>
    <row r="9" spans="1:3">
      <c r="A9" s="3" t="s">
        <v>655</v>
      </c>
    </row>
    <row r="10" spans="1:3">
      <c r="A10" s="4" t="s">
        <v>656</v>
      </c>
      <c r="B10" s="5" t="n">
        <v>7241</v>
      </c>
      <c r="C10" s="5" t="n">
        <v>78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57</v>
      </c>
      <c r="B1" s="2" t="s">
        <v>1</v>
      </c>
    </row>
    <row r="2" spans="1:2">
      <c r="B2" s="2" t="s">
        <v>121</v>
      </c>
    </row>
    <row r="3" spans="1:2">
      <c r="A3" s="3" t="s">
        <v>617</v>
      </c>
    </row>
    <row r="4" spans="1:2">
      <c r="A4" s="4" t="s">
        <v>658</v>
      </c>
      <c r="B4" s="5" t="n">
        <v>10030</v>
      </c>
    </row>
    <row r="5" spans="1:2">
      <c r="A5" s="4" t="s">
        <v>659</v>
      </c>
      <c r="B5" s="4" t="s">
        <v>6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1</v>
      </c>
      <c r="B1" s="2" t="s">
        <v>1</v>
      </c>
    </row>
    <row r="2" spans="1:3">
      <c r="B2" s="2" t="s">
        <v>2</v>
      </c>
      <c r="C2" s="2" t="s">
        <v>63</v>
      </c>
    </row>
    <row r="3" spans="1:3">
      <c r="A3" s="4" t="s">
        <v>662</v>
      </c>
    </row>
    <row r="4" spans="1:3">
      <c r="A4" s="4" t="s">
        <v>445</v>
      </c>
      <c r="B4" s="6" t="n">
        <v>15679383</v>
      </c>
      <c r="C4" s="6" t="n">
        <v>20771970</v>
      </c>
    </row>
    <row r="5" spans="1:3">
      <c r="A5" s="4" t="s">
        <v>663</v>
      </c>
      <c r="B5" s="7" t="n">
        <v>0.48</v>
      </c>
      <c r="C5" s="7" t="n">
        <v>0.87</v>
      </c>
    </row>
    <row r="6" spans="1:3">
      <c r="A6" s="4" t="s">
        <v>664</v>
      </c>
    </row>
    <row r="7" spans="1:3">
      <c r="A7" s="4" t="s">
        <v>445</v>
      </c>
      <c r="B7" s="6" t="n">
        <v>8020410</v>
      </c>
    </row>
    <row r="8" spans="1:3">
      <c r="A8" s="4" t="s">
        <v>665</v>
      </c>
      <c r="B8" s="6" t="n">
        <v>8020410</v>
      </c>
      <c r="C8" s="6" t="n">
        <v>8603676</v>
      </c>
    </row>
    <row r="9" spans="1:3">
      <c r="A9" s="4" t="s">
        <v>666</v>
      </c>
      <c r="B9" s="7" t="n">
        <v>0.86</v>
      </c>
      <c r="C9" s="7" t="n">
        <v>1.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7</v>
      </c>
      <c r="B1" s="2" t="s">
        <v>1</v>
      </c>
    </row>
    <row r="2" spans="1:3">
      <c r="B2" s="2" t="s">
        <v>2</v>
      </c>
      <c r="C2" s="2" t="s">
        <v>63</v>
      </c>
    </row>
    <row r="3" spans="1:3">
      <c r="A3" s="3" t="s">
        <v>668</v>
      </c>
    </row>
    <row r="4" spans="1:3">
      <c r="A4" s="4" t="s">
        <v>669</v>
      </c>
      <c r="B4" s="6" t="n">
        <v>-3549298</v>
      </c>
      <c r="C4" s="6" t="n">
        <v>-5334936</v>
      </c>
    </row>
    <row r="5" spans="1:3">
      <c r="A5" s="4" t="s">
        <v>670</v>
      </c>
    </row>
    <row r="6" spans="1:3">
      <c r="A6" s="3" t="s">
        <v>668</v>
      </c>
    </row>
    <row r="7" spans="1:3">
      <c r="A7" s="4" t="s">
        <v>671</v>
      </c>
      <c r="B7" s="6" t="n">
        <v>87564719</v>
      </c>
    </row>
    <row r="8" spans="1:3">
      <c r="A8" s="4" t="s">
        <v>672</v>
      </c>
      <c r="B8" s="6" t="n">
        <v>23699793</v>
      </c>
    </row>
    <row r="9" spans="1:3">
      <c r="A9" s="4" t="s">
        <v>669</v>
      </c>
      <c r="B9" s="6" t="n">
        <v>-3549298</v>
      </c>
    </row>
    <row r="10" spans="1:3">
      <c r="A10" s="4" t="s">
        <v>673</v>
      </c>
      <c r="B10" s="6" t="n">
        <v>-18837142</v>
      </c>
    </row>
    <row r="11" spans="1:3">
      <c r="A11" s="4" t="s">
        <v>674</v>
      </c>
      <c r="B11" s="6" t="n">
        <v>88878072</v>
      </c>
      <c r="C11" s="6" t="n">
        <v>87564719</v>
      </c>
    </row>
    <row r="12" spans="1:3">
      <c r="A12" s="3" t="s">
        <v>675</v>
      </c>
    </row>
    <row r="13" spans="1:3">
      <c r="A13" s="4" t="s">
        <v>676</v>
      </c>
      <c r="B13" s="12" t="n">
        <v>0.6</v>
      </c>
    </row>
    <row r="14" spans="1:3">
      <c r="A14" s="4" t="s">
        <v>677</v>
      </c>
      <c r="B14" s="9" t="n">
        <v>0.41</v>
      </c>
    </row>
    <row r="15" spans="1:3">
      <c r="A15" s="4" t="s">
        <v>678</v>
      </c>
      <c r="B15" s="9" t="n">
        <v>0.08</v>
      </c>
    </row>
    <row r="16" spans="1:3">
      <c r="A16" s="4" t="s">
        <v>679</v>
      </c>
      <c r="B16" s="9" t="n">
        <v>0.6</v>
      </c>
    </row>
    <row r="17" spans="1:3">
      <c r="A17" s="4" t="s">
        <v>680</v>
      </c>
      <c r="B17" s="12" t="n">
        <v>0.57</v>
      </c>
      <c r="C17" s="12" t="n">
        <v>0.6</v>
      </c>
    </row>
    <row r="18" spans="1:3">
      <c r="A18" s="3" t="s">
        <v>681</v>
      </c>
    </row>
    <row r="19" spans="1:3">
      <c r="A19" s="4" t="s">
        <v>682</v>
      </c>
      <c r="B19" s="4" t="s">
        <v>683</v>
      </c>
    </row>
    <row r="20" spans="1:3">
      <c r="A20" s="4" t="s">
        <v>684</v>
      </c>
      <c r="B20" s="10" t="n">
        <v>1991</v>
      </c>
    </row>
    <row r="21" spans="1:3">
      <c r="A21" s="4" t="s">
        <v>685</v>
      </c>
      <c r="B21" s="6" t="n">
        <v>51953196</v>
      </c>
    </row>
    <row r="22" spans="1:3">
      <c r="A22" s="4" t="s">
        <v>686</v>
      </c>
      <c r="B22" s="12" t="n">
        <v>0.63</v>
      </c>
    </row>
    <row r="23" spans="1:3">
      <c r="A23" s="4" t="s">
        <v>687</v>
      </c>
      <c r="B23" s="4" t="s">
        <v>688</v>
      </c>
    </row>
    <row r="24" spans="1:3">
      <c r="A24" s="4" t="s">
        <v>689</v>
      </c>
      <c r="B24" s="10" t="n">
        <v>263</v>
      </c>
    </row>
    <row r="25" spans="1:3">
      <c r="A25" s="4" t="s">
        <v>662</v>
      </c>
    </row>
    <row r="26" spans="1:3">
      <c r="A26" s="3" t="s">
        <v>668</v>
      </c>
    </row>
    <row r="27" spans="1:3">
      <c r="A27" s="4" t="s">
        <v>671</v>
      </c>
      <c r="B27" s="6" t="n">
        <v>79465357</v>
      </c>
    </row>
    <row r="28" spans="1:3">
      <c r="A28" s="4" t="s">
        <v>672</v>
      </c>
      <c r="B28" s="6" t="n">
        <v>15679383</v>
      </c>
      <c r="C28" s="6" t="n">
        <v>20771970</v>
      </c>
    </row>
    <row r="29" spans="1:3">
      <c r="A29" s="4" t="s">
        <v>669</v>
      </c>
      <c r="B29" s="6" t="n">
        <v>-2406298</v>
      </c>
    </row>
    <row r="30" spans="1:3">
      <c r="A30" s="4" t="s">
        <v>673</v>
      </c>
      <c r="B30" s="6" t="n">
        <v>-16092106</v>
      </c>
    </row>
    <row r="31" spans="1:3">
      <c r="A31" s="4" t="s">
        <v>674</v>
      </c>
      <c r="B31" s="6" t="n">
        <v>76646336</v>
      </c>
      <c r="C31" s="6" t="n">
        <v>79465357</v>
      </c>
    </row>
    <row r="32" spans="1:3">
      <c r="A32" s="3" t="s">
        <v>675</v>
      </c>
    </row>
    <row r="33" spans="1:3">
      <c r="A33" s="4" t="s">
        <v>676</v>
      </c>
      <c r="B33" s="12" t="n">
        <v>0.66</v>
      </c>
    </row>
    <row r="34" spans="1:3">
      <c r="A34" s="4" t="s">
        <v>677</v>
      </c>
      <c r="B34" s="9" t="n">
        <v>0.62</v>
      </c>
    </row>
    <row r="35" spans="1:3">
      <c r="A35" s="4" t="s">
        <v>678</v>
      </c>
      <c r="B35" s="9" t="n">
        <v>0.12</v>
      </c>
    </row>
    <row r="36" spans="1:3">
      <c r="A36" s="4" t="s">
        <v>679</v>
      </c>
      <c r="B36" s="9" t="n">
        <v>0.7</v>
      </c>
    </row>
    <row r="37" spans="1:3">
      <c r="A37" s="4" t="s">
        <v>680</v>
      </c>
      <c r="B37" s="12" t="n">
        <v>0.66</v>
      </c>
      <c r="C37" s="12" t="n">
        <v>0.66</v>
      </c>
    </row>
    <row r="38" spans="1:3">
      <c r="A38" s="3" t="s">
        <v>681</v>
      </c>
    </row>
    <row r="39" spans="1:3">
      <c r="A39" s="4" t="s">
        <v>682</v>
      </c>
      <c r="B39" s="4" t="s">
        <v>690</v>
      </c>
    </row>
    <row r="40" spans="1:3">
      <c r="A40" s="4" t="s">
        <v>684</v>
      </c>
      <c r="B40" s="10" t="n">
        <v>139</v>
      </c>
    </row>
    <row r="41" spans="1:3">
      <c r="A41" s="4" t="s">
        <v>685</v>
      </c>
      <c r="B41" s="6" t="n">
        <v>51137121</v>
      </c>
    </row>
    <row r="42" spans="1:3">
      <c r="A42" s="4" t="s">
        <v>686</v>
      </c>
      <c r="B42" s="12" t="n">
        <v>0.64</v>
      </c>
    </row>
    <row r="43" spans="1:3">
      <c r="A43" s="4" t="s">
        <v>687</v>
      </c>
      <c r="B43" s="4" t="s">
        <v>688</v>
      </c>
    </row>
    <row r="44" spans="1:3">
      <c r="A44" s="4" t="s">
        <v>689</v>
      </c>
      <c r="B44" s="10" t="n">
        <v>139</v>
      </c>
    </row>
    <row r="45" spans="1:3">
      <c r="A45" s="4" t="s">
        <v>664</v>
      </c>
    </row>
    <row r="46" spans="1:3">
      <c r="A46" s="3" t="s">
        <v>668</v>
      </c>
    </row>
    <row r="47" spans="1:3">
      <c r="A47" s="4" t="s">
        <v>671</v>
      </c>
      <c r="B47" s="6" t="n">
        <v>8099362</v>
      </c>
    </row>
    <row r="48" spans="1:3">
      <c r="A48" s="4" t="s">
        <v>672</v>
      </c>
      <c r="B48" s="6" t="n">
        <v>8020410</v>
      </c>
    </row>
    <row r="49" spans="1:3">
      <c r="A49" s="4" t="s">
        <v>669</v>
      </c>
      <c r="B49" s="6" t="n">
        <v>-1143000</v>
      </c>
    </row>
    <row r="50" spans="1:3">
      <c r="A50" s="4" t="s">
        <v>673</v>
      </c>
      <c r="B50" s="6" t="n">
        <v>-2745036</v>
      </c>
    </row>
    <row r="51" spans="1:3">
      <c r="A51" s="4" t="s">
        <v>674</v>
      </c>
      <c r="B51" s="6" t="n">
        <v>12231736</v>
      </c>
      <c r="C51" s="6" t="n">
        <v>8099362</v>
      </c>
    </row>
    <row r="52" spans="1:3">
      <c r="A52" s="3" t="s">
        <v>681</v>
      </c>
    </row>
    <row r="53" spans="1:3">
      <c r="A53" s="4" t="s">
        <v>682</v>
      </c>
      <c r="B53" s="4" t="s">
        <v>691</v>
      </c>
    </row>
    <row r="54" spans="1:3">
      <c r="A54" s="4" t="s">
        <v>684</v>
      </c>
      <c r="B54" s="10" t="n">
        <v>1851</v>
      </c>
    </row>
    <row r="55" spans="1:3">
      <c r="A55" s="4" t="s">
        <v>685</v>
      </c>
      <c r="B55" s="6" t="n">
        <v>816075</v>
      </c>
    </row>
    <row r="56" spans="1:3">
      <c r="A56" s="4" t="s">
        <v>687</v>
      </c>
      <c r="B56" s="4" t="s">
        <v>692</v>
      </c>
    </row>
    <row r="57" spans="1:3">
      <c r="A57" s="4" t="s">
        <v>689</v>
      </c>
      <c r="B57" s="10" t="n">
        <v>1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63"/>
    <col customWidth="1" max="2" min="2" width="30"/>
  </cols>
  <sheetData>
    <row r="1" spans="1:2">
      <c r="A1" s="1" t="s">
        <v>693</v>
      </c>
      <c r="B1" s="2" t="s">
        <v>1</v>
      </c>
    </row>
    <row r="2" spans="1:2">
      <c r="B2" s="2" t="s">
        <v>694</v>
      </c>
    </row>
    <row r="3" spans="1:2">
      <c r="A3" s="3" t="s">
        <v>220</v>
      </c>
    </row>
    <row r="4" spans="1:2">
      <c r="A4" s="4" t="s">
        <v>695</v>
      </c>
      <c r="B4" s="4" t="s">
        <v>683</v>
      </c>
    </row>
    <row r="5" spans="1:2">
      <c r="A5" s="4" t="s">
        <v>696</v>
      </c>
    </row>
    <row r="6" spans="1:2">
      <c r="A6" s="3" t="s">
        <v>220</v>
      </c>
    </row>
    <row r="7" spans="1:2">
      <c r="A7" s="4" t="s">
        <v>625</v>
      </c>
      <c r="B7" s="6" t="n">
        <v>0</v>
      </c>
    </row>
    <row r="8" spans="1:2">
      <c r="A8" s="4" t="s">
        <v>697</v>
      </c>
      <c r="B8" s="6" t="n">
        <v>12231786</v>
      </c>
    </row>
    <row r="9" spans="1:2">
      <c r="A9" s="4" t="s">
        <v>695</v>
      </c>
      <c r="B9" s="4" t="s">
        <v>691</v>
      </c>
    </row>
    <row r="10" spans="1:2">
      <c r="A10" s="4" t="s">
        <v>698</v>
      </c>
      <c r="B10" s="10" t="n">
        <v>0</v>
      </c>
    </row>
    <row r="11" spans="1:2">
      <c r="A11" s="4" t="s">
        <v>699</v>
      </c>
      <c r="B11" s="6" t="n">
        <v>816075</v>
      </c>
    </row>
    <row r="12" spans="1:2">
      <c r="A12" s="4" t="s">
        <v>700</v>
      </c>
    </row>
    <row r="13" spans="1:2">
      <c r="A13" s="3" t="s">
        <v>220</v>
      </c>
    </row>
    <row r="14" spans="1:2">
      <c r="A14" s="4" t="s">
        <v>701</v>
      </c>
      <c r="B14" s="12" t="n">
        <v>0.01</v>
      </c>
    </row>
    <row r="15" spans="1:2">
      <c r="A15" s="4" t="s">
        <v>702</v>
      </c>
      <c r="B15" s="12" t="n">
        <v>0.25</v>
      </c>
    </row>
    <row r="16" spans="1:2">
      <c r="A16" s="4" t="s">
        <v>697</v>
      </c>
      <c r="B16" s="6" t="n">
        <v>5751306</v>
      </c>
    </row>
    <row r="17" spans="1:2">
      <c r="A17" s="4" t="s">
        <v>695</v>
      </c>
      <c r="B17" s="4" t="s">
        <v>703</v>
      </c>
    </row>
    <row r="18" spans="1:2">
      <c r="A18" s="4" t="s">
        <v>698</v>
      </c>
      <c r="B18" s="12" t="n">
        <v>0.14</v>
      </c>
    </row>
    <row r="19" spans="1:2">
      <c r="A19" s="4" t="s">
        <v>699</v>
      </c>
      <c r="B19" s="6" t="n">
        <v>4920306</v>
      </c>
    </row>
    <row r="20" spans="1:2">
      <c r="A20" s="4" t="s">
        <v>704</v>
      </c>
      <c r="B20" s="12" t="n">
        <v>0.12</v>
      </c>
    </row>
    <row r="21" spans="1:2">
      <c r="A21" s="4" t="s">
        <v>705</v>
      </c>
    </row>
    <row r="22" spans="1:2">
      <c r="A22" s="3" t="s">
        <v>220</v>
      </c>
    </row>
    <row r="23" spans="1:2">
      <c r="A23" s="4" t="s">
        <v>701</v>
      </c>
      <c r="B23" s="9" t="n">
        <v>0.26</v>
      </c>
    </row>
    <row r="24" spans="1:2">
      <c r="A24" s="4" t="s">
        <v>702</v>
      </c>
      <c r="B24" s="12" t="n">
        <v>0.5</v>
      </c>
    </row>
    <row r="25" spans="1:2">
      <c r="A25" s="4" t="s">
        <v>697</v>
      </c>
      <c r="B25" s="6" t="n">
        <v>15451247</v>
      </c>
    </row>
    <row r="26" spans="1:2">
      <c r="A26" s="4" t="s">
        <v>695</v>
      </c>
      <c r="B26" s="4" t="s">
        <v>706</v>
      </c>
    </row>
    <row r="27" spans="1:2">
      <c r="A27" s="4" t="s">
        <v>698</v>
      </c>
      <c r="B27" s="12" t="n">
        <v>0.42</v>
      </c>
    </row>
    <row r="28" spans="1:2">
      <c r="A28" s="4" t="s">
        <v>699</v>
      </c>
      <c r="B28" s="6" t="n">
        <v>12908168</v>
      </c>
    </row>
    <row r="29" spans="1:2">
      <c r="A29" s="4" t="s">
        <v>704</v>
      </c>
      <c r="B29" s="12" t="n">
        <v>0.41</v>
      </c>
    </row>
    <row r="30" spans="1:2">
      <c r="A30" s="4" t="s">
        <v>707</v>
      </c>
    </row>
    <row r="31" spans="1:2">
      <c r="A31" s="3" t="s">
        <v>220</v>
      </c>
    </row>
    <row r="32" spans="1:2">
      <c r="A32" s="4" t="s">
        <v>701</v>
      </c>
      <c r="B32" s="9" t="n">
        <v>0.51</v>
      </c>
    </row>
    <row r="33" spans="1:2">
      <c r="A33" s="4" t="s">
        <v>702</v>
      </c>
      <c r="B33" s="12" t="n">
        <v>0.75</v>
      </c>
    </row>
    <row r="34" spans="1:2">
      <c r="A34" s="4" t="s">
        <v>697</v>
      </c>
      <c r="B34" s="6" t="n">
        <v>33649220</v>
      </c>
    </row>
    <row r="35" spans="1:2">
      <c r="A35" s="4" t="s">
        <v>695</v>
      </c>
      <c r="B35" s="4" t="s">
        <v>708</v>
      </c>
    </row>
    <row r="36" spans="1:2">
      <c r="A36" s="4" t="s">
        <v>698</v>
      </c>
      <c r="B36" s="12" t="n">
        <v>0.63</v>
      </c>
    </row>
    <row r="37" spans="1:2">
      <c r="A37" s="4" t="s">
        <v>699</v>
      </c>
      <c r="B37" s="6" t="n">
        <v>16744149</v>
      </c>
    </row>
    <row r="38" spans="1:2">
      <c r="A38" s="4" t="s">
        <v>704</v>
      </c>
      <c r="B38" s="12" t="n">
        <v>0.61</v>
      </c>
    </row>
    <row r="39" spans="1:2">
      <c r="A39" s="4" t="s">
        <v>709</v>
      </c>
    </row>
    <row r="40" spans="1:2">
      <c r="A40" s="3" t="s">
        <v>220</v>
      </c>
    </row>
    <row r="41" spans="1:2">
      <c r="A41" s="4" t="s">
        <v>701</v>
      </c>
      <c r="B41" s="9" t="n">
        <v>0.76</v>
      </c>
    </row>
    <row r="42" spans="1:2">
      <c r="A42" s="4" t="s">
        <v>702</v>
      </c>
      <c r="B42" s="10" t="n">
        <v>1</v>
      </c>
    </row>
    <row r="43" spans="1:2">
      <c r="A43" s="4" t="s">
        <v>697</v>
      </c>
      <c r="B43" s="6" t="n">
        <v>17894778</v>
      </c>
    </row>
    <row r="44" spans="1:2">
      <c r="A44" s="4" t="s">
        <v>695</v>
      </c>
      <c r="B44" s="4" t="s">
        <v>690</v>
      </c>
    </row>
    <row r="45" spans="1:2">
      <c r="A45" s="4" t="s">
        <v>698</v>
      </c>
      <c r="B45" s="12" t="n">
        <v>0.93</v>
      </c>
    </row>
    <row r="46" spans="1:2">
      <c r="A46" s="4" t="s">
        <v>699</v>
      </c>
      <c r="B46" s="6" t="n">
        <v>13651919</v>
      </c>
    </row>
    <row r="47" spans="1:2">
      <c r="A47" s="4" t="s">
        <v>704</v>
      </c>
      <c r="B47" s="12" t="n">
        <v>0.92</v>
      </c>
    </row>
    <row r="48" spans="1:2">
      <c r="A48" s="4" t="s">
        <v>710</v>
      </c>
    </row>
    <row r="49" spans="1:2">
      <c r="A49" s="3" t="s">
        <v>220</v>
      </c>
    </row>
    <row r="50" spans="1:2">
      <c r="A50" s="4" t="s">
        <v>701</v>
      </c>
      <c r="B50" s="9" t="n">
        <v>1.01</v>
      </c>
    </row>
    <row r="51" spans="1:2">
      <c r="A51" s="4" t="s">
        <v>702</v>
      </c>
      <c r="B51" s="12" t="n">
        <v>1.5</v>
      </c>
    </row>
    <row r="52" spans="1:2">
      <c r="A52" s="4" t="s">
        <v>697</v>
      </c>
      <c r="B52" s="6" t="n">
        <v>2283984</v>
      </c>
    </row>
    <row r="53" spans="1:2">
      <c r="A53" s="4" t="s">
        <v>695</v>
      </c>
      <c r="B53" s="4" t="s">
        <v>708</v>
      </c>
    </row>
    <row r="54" spans="1:2">
      <c r="A54" s="4" t="s">
        <v>698</v>
      </c>
      <c r="B54" s="12" t="n">
        <v>1.19</v>
      </c>
    </row>
    <row r="55" spans="1:2">
      <c r="A55" s="4" t="s">
        <v>699</v>
      </c>
      <c r="B55" s="6" t="n">
        <v>1448622</v>
      </c>
    </row>
    <row r="56" spans="1:2">
      <c r="A56" s="4" t="s">
        <v>704</v>
      </c>
      <c r="B56" s="12" t="n">
        <v>1.13</v>
      </c>
    </row>
    <row r="57" spans="1:2">
      <c r="A57" s="4" t="s">
        <v>711</v>
      </c>
    </row>
    <row r="58" spans="1:2">
      <c r="A58" s="3" t="s">
        <v>220</v>
      </c>
    </row>
    <row r="59" spans="1:2">
      <c r="A59" s="4" t="s">
        <v>701</v>
      </c>
      <c r="B59" s="9" t="n">
        <v>1.51</v>
      </c>
    </row>
    <row r="60" spans="1:2">
      <c r="A60" s="4" t="s">
        <v>702</v>
      </c>
      <c r="B60" s="10" t="n">
        <v>2</v>
      </c>
    </row>
    <row r="61" spans="1:2">
      <c r="A61" s="4" t="s">
        <v>697</v>
      </c>
      <c r="B61" s="6" t="n">
        <v>1615801</v>
      </c>
    </row>
    <row r="62" spans="1:2">
      <c r="A62" s="4" t="s">
        <v>695</v>
      </c>
      <c r="B62" s="4" t="s">
        <v>712</v>
      </c>
    </row>
    <row r="63" spans="1:2">
      <c r="A63" s="4" t="s">
        <v>698</v>
      </c>
      <c r="B63" s="12" t="n">
        <v>1.7</v>
      </c>
    </row>
    <row r="64" spans="1:2">
      <c r="A64" s="4" t="s">
        <v>699</v>
      </c>
      <c r="B64" s="6" t="n">
        <v>1463957</v>
      </c>
    </row>
    <row r="65" spans="1:2">
      <c r="A65" s="4" t="s">
        <v>704</v>
      </c>
      <c r="B65" s="12" t="n">
        <v>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3</v>
      </c>
      <c r="B1" s="2" t="s">
        <v>1</v>
      </c>
    </row>
    <row r="2" spans="1:3">
      <c r="B2" s="2" t="s">
        <v>2</v>
      </c>
      <c r="C2" s="2" t="s">
        <v>63</v>
      </c>
    </row>
    <row r="3" spans="1:3">
      <c r="A3" s="3" t="s">
        <v>617</v>
      </c>
    </row>
    <row r="4" spans="1:3">
      <c r="A4" s="4" t="s">
        <v>714</v>
      </c>
      <c r="B4" s="6" t="n">
        <v>3549298</v>
      </c>
      <c r="C4" s="6" t="n">
        <v>5334936</v>
      </c>
    </row>
    <row r="5" spans="1:3">
      <c r="A5" s="4" t="s">
        <v>715</v>
      </c>
      <c r="B5" s="5" t="n">
        <v>1977000</v>
      </c>
      <c r="C5" s="5" t="n">
        <v>6727000</v>
      </c>
    </row>
    <row r="6" spans="1:3">
      <c r="A6" s="4" t="s">
        <v>188</v>
      </c>
      <c r="B6" s="6" t="n">
        <v>366000</v>
      </c>
      <c r="C6" s="6" t="n">
        <v>3037000</v>
      </c>
    </row>
    <row r="7" spans="1:3">
      <c r="A7" s="4" t="s">
        <v>716</v>
      </c>
      <c r="B7" s="5" t="n">
        <v>1488000</v>
      </c>
      <c r="C7" s="5" t="n">
        <v>1325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63</v>
      </c>
    </row>
    <row r="3" spans="1:3">
      <c r="A3" s="3" t="s">
        <v>718</v>
      </c>
    </row>
    <row r="4" spans="1:3">
      <c r="A4" s="4" t="s">
        <v>719</v>
      </c>
      <c r="B4" s="4" t="s">
        <v>409</v>
      </c>
      <c r="C4" s="4" t="s">
        <v>409</v>
      </c>
    </row>
    <row r="5" spans="1:3">
      <c r="A5" s="4" t="s">
        <v>720</v>
      </c>
      <c r="B5" s="4" t="s">
        <v>721</v>
      </c>
      <c r="C5" s="4" t="s">
        <v>722</v>
      </c>
    </row>
    <row r="6" spans="1:3">
      <c r="A6" s="4" t="s">
        <v>723</v>
      </c>
      <c r="B6" s="4" t="s">
        <v>724</v>
      </c>
      <c r="C6" s="4" t="s">
        <v>721</v>
      </c>
    </row>
    <row r="7" spans="1:3">
      <c r="A7" s="4" t="s">
        <v>725</v>
      </c>
      <c r="B7" s="4" t="s">
        <v>726</v>
      </c>
      <c r="C7" s="4" t="s">
        <v>727</v>
      </c>
    </row>
    <row r="8" spans="1:3">
      <c r="A8" s="4" t="s">
        <v>728</v>
      </c>
      <c r="B8" s="4" t="s">
        <v>727</v>
      </c>
      <c r="C8" s="4" t="s">
        <v>729</v>
      </c>
    </row>
    <row r="9" spans="1:3">
      <c r="A9" s="4" t="s">
        <v>730</v>
      </c>
      <c r="B9" s="4" t="s">
        <v>731</v>
      </c>
      <c r="C9" s="4" t="s">
        <v>7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2</v>
      </c>
      <c r="B1" s="2" t="s">
        <v>1</v>
      </c>
    </row>
    <row r="2" spans="1:3">
      <c r="B2" s="2" t="s">
        <v>2</v>
      </c>
      <c r="C2" s="2" t="s">
        <v>63</v>
      </c>
    </row>
    <row r="3" spans="1:3">
      <c r="A3" s="3" t="s">
        <v>222</v>
      </c>
    </row>
    <row r="4" spans="1:3">
      <c r="A4" s="4" t="s">
        <v>111</v>
      </c>
      <c r="B4" s="5" t="n">
        <v>-136923</v>
      </c>
      <c r="C4" s="5" t="n">
        <v>-95017</v>
      </c>
    </row>
    <row r="5" spans="1:3">
      <c r="A5" s="4" t="s">
        <v>733</v>
      </c>
    </row>
    <row r="6" spans="1:3">
      <c r="A6" s="3" t="s">
        <v>222</v>
      </c>
    </row>
    <row r="7" spans="1:3">
      <c r="A7" s="4" t="s">
        <v>111</v>
      </c>
      <c r="B7" s="6" t="n">
        <v>-494</v>
      </c>
      <c r="C7" s="6" t="n">
        <v>-1650</v>
      </c>
    </row>
    <row r="8" spans="1:3">
      <c r="A8" s="4" t="s">
        <v>734</v>
      </c>
    </row>
    <row r="9" spans="1:3">
      <c r="A9" s="3" t="s">
        <v>222</v>
      </c>
    </row>
    <row r="10" spans="1:3">
      <c r="A10" s="4" t="s">
        <v>111</v>
      </c>
      <c r="B10" s="5" t="n">
        <v>-136429</v>
      </c>
      <c r="C10" s="5" t="n">
        <v>-933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63</v>
      </c>
    </row>
    <row r="3" spans="1:3">
      <c r="A3" s="3" t="s">
        <v>736</v>
      </c>
    </row>
    <row r="4" spans="1:3">
      <c r="A4" s="4" t="s">
        <v>737</v>
      </c>
      <c r="B4" s="5" t="n">
        <v>242</v>
      </c>
      <c r="C4" s="5" t="n">
        <v>400</v>
      </c>
    </row>
    <row r="5" spans="1:3">
      <c r="A5" s="4" t="s">
        <v>738</v>
      </c>
      <c r="C5" s="6" t="n">
        <v>97</v>
      </c>
    </row>
    <row r="6" spans="1:3">
      <c r="A6" s="4" t="s">
        <v>739</v>
      </c>
      <c r="B6" s="6" t="n">
        <v>242</v>
      </c>
      <c r="C6" s="6" t="n">
        <v>497</v>
      </c>
    </row>
    <row r="7" spans="1:3">
      <c r="A7" s="3" t="s">
        <v>736</v>
      </c>
    </row>
    <row r="8" spans="1:3">
      <c r="A8" s="4" t="s">
        <v>740</v>
      </c>
      <c r="B8" s="5" t="n">
        <v>242</v>
      </c>
      <c r="C8" s="5" t="n">
        <v>4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63</v>
      </c>
    </row>
    <row r="3" spans="1:3">
      <c r="A3" s="3" t="s">
        <v>164</v>
      </c>
    </row>
    <row r="4" spans="1:3">
      <c r="A4" s="4" t="s">
        <v>137</v>
      </c>
      <c r="B4" s="5" t="n">
        <v>0</v>
      </c>
      <c r="C4" s="5" t="n">
        <v>0</v>
      </c>
    </row>
    <row r="5" spans="1:3">
      <c r="A5" s="4" t="s">
        <v>165</v>
      </c>
      <c r="B5" s="6" t="n">
        <v>0</v>
      </c>
      <c r="C5" s="6" t="n">
        <v>0</v>
      </c>
    </row>
    <row r="6" spans="1:3">
      <c r="A6" s="4" t="s">
        <v>136</v>
      </c>
      <c r="B6" s="5" t="n">
        <v>0</v>
      </c>
      <c r="C6" s="5"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3</v>
      </c>
    </row>
    <row r="2" spans="1:3">
      <c r="A2" s="3" t="s">
        <v>742</v>
      </c>
    </row>
    <row r="3" spans="1:3">
      <c r="A3" s="4" t="s">
        <v>249</v>
      </c>
      <c r="B3" s="5" t="n">
        <v>-1251</v>
      </c>
      <c r="C3" s="5" t="n">
        <v>-1415</v>
      </c>
    </row>
    <row r="4" spans="1:3">
      <c r="A4" s="4" t="s">
        <v>743</v>
      </c>
      <c r="B4" s="6" t="n">
        <v>-2364</v>
      </c>
    </row>
    <row r="5" spans="1:3">
      <c r="A5" s="4" t="s">
        <v>174</v>
      </c>
      <c r="B5" s="6" t="n">
        <v>-79</v>
      </c>
    </row>
    <row r="6" spans="1:3">
      <c r="A6" s="4" t="s">
        <v>143</v>
      </c>
      <c r="B6" s="6" t="n">
        <v>-3694</v>
      </c>
      <c r="C6" s="6" t="n">
        <v>-1415</v>
      </c>
    </row>
    <row r="7" spans="1:3">
      <c r="A7" s="3" t="s">
        <v>744</v>
      </c>
    </row>
    <row r="8" spans="1:3">
      <c r="A8" s="4" t="s">
        <v>157</v>
      </c>
      <c r="B8" s="6" t="n">
        <v>9941</v>
      </c>
      <c r="C8" s="6" t="n">
        <v>8020</v>
      </c>
    </row>
    <row r="9" spans="1:3">
      <c r="A9" s="4" t="s">
        <v>251</v>
      </c>
      <c r="B9" s="6" t="n">
        <v>1413</v>
      </c>
      <c r="C9" s="6" t="n">
        <v>575</v>
      </c>
    </row>
    <row r="10" spans="1:3">
      <c r="A10" s="4" t="s">
        <v>745</v>
      </c>
      <c r="B10" s="6" t="n">
        <v>2550</v>
      </c>
    </row>
    <row r="11" spans="1:3">
      <c r="A11" s="4" t="s">
        <v>746</v>
      </c>
      <c r="B11" s="6" t="n">
        <v>48837</v>
      </c>
      <c r="C11" s="6" t="n">
        <v>33310</v>
      </c>
    </row>
    <row r="12" spans="1:3">
      <c r="A12" s="4" t="s">
        <v>174</v>
      </c>
      <c r="B12" s="6" t="n">
        <v>125</v>
      </c>
      <c r="C12" s="6" t="n">
        <v>286</v>
      </c>
    </row>
    <row r="13" spans="1:3">
      <c r="A13" s="4" t="s">
        <v>143</v>
      </c>
      <c r="B13" s="6" t="n">
        <v>62866</v>
      </c>
      <c r="C13" s="6" t="n">
        <v>42191</v>
      </c>
    </row>
    <row r="14" spans="1:3">
      <c r="A14" s="4" t="s">
        <v>747</v>
      </c>
      <c r="B14" s="6" t="n">
        <v>-59172</v>
      </c>
      <c r="C14" s="6" t="n">
        <v>-40776</v>
      </c>
    </row>
    <row r="15" spans="1:3">
      <c r="A15" s="4" t="s">
        <v>748</v>
      </c>
      <c r="B15" s="5" t="n">
        <v>3694</v>
      </c>
      <c r="C15" s="5" t="n">
        <v>14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63</v>
      </c>
    </row>
    <row r="3" spans="1:3">
      <c r="A3" s="4" t="s">
        <v>750</v>
      </c>
      <c r="B3" s="5" t="n">
        <v>40776</v>
      </c>
    </row>
    <row r="4" spans="1:3">
      <c r="A4" s="4" t="s">
        <v>751</v>
      </c>
      <c r="C4" s="5" t="n">
        <v>-1469</v>
      </c>
    </row>
    <row r="5" spans="1:3">
      <c r="A5" s="4" t="s">
        <v>752</v>
      </c>
      <c r="B5" s="6" t="n">
        <v>16961</v>
      </c>
      <c r="C5" s="6" t="n">
        <v>16659</v>
      </c>
    </row>
    <row r="6" spans="1:3">
      <c r="A6" s="4" t="s">
        <v>154</v>
      </c>
      <c r="B6" s="6" t="n">
        <v>1435</v>
      </c>
      <c r="C6" s="6" t="n">
        <v>-1847</v>
      </c>
    </row>
    <row r="7" spans="1:3">
      <c r="A7" s="4" t="s">
        <v>753</v>
      </c>
      <c r="B7" s="6" t="n">
        <v>59172</v>
      </c>
      <c r="C7" s="6" t="n">
        <v>40776</v>
      </c>
    </row>
    <row r="8" spans="1:3">
      <c r="A8" s="4" t="s">
        <v>754</v>
      </c>
    </row>
    <row r="9" spans="1:3">
      <c r="A9" s="4" t="s">
        <v>750</v>
      </c>
      <c r="B9" s="6" t="n">
        <v>40776</v>
      </c>
      <c r="C9" s="6" t="n">
        <v>27433</v>
      </c>
    </row>
    <row r="10" spans="1:3">
      <c r="A10" s="4" t="s">
        <v>753</v>
      </c>
      <c r="C10" s="6" t="n">
        <v>40776</v>
      </c>
    </row>
    <row r="11" spans="1:3">
      <c r="A11" s="4" t="s">
        <v>755</v>
      </c>
    </row>
    <row r="12" spans="1:3">
      <c r="A12" s="4" t="s">
        <v>750</v>
      </c>
      <c r="B12" s="5" t="n">
        <v>40776</v>
      </c>
      <c r="C12" s="6" t="n">
        <v>25964</v>
      </c>
    </row>
    <row r="13" spans="1:3">
      <c r="A13" s="4" t="s">
        <v>753</v>
      </c>
      <c r="C13" s="5" t="n">
        <v>407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757</v>
      </c>
      <c r="C1" s="2" t="s">
        <v>2</v>
      </c>
      <c r="D1" s="2" t="s">
        <v>63</v>
      </c>
    </row>
    <row r="2" spans="1:4">
      <c r="A2" s="3" t="s">
        <v>222</v>
      </c>
    </row>
    <row r="3" spans="1:4">
      <c r="A3" s="4" t="s">
        <v>758</v>
      </c>
      <c r="B3" s="4" t="s">
        <v>759</v>
      </c>
      <c r="C3" s="4" t="s">
        <v>759</v>
      </c>
      <c r="D3" s="4" t="s">
        <v>759</v>
      </c>
    </row>
    <row r="4" spans="1:4">
      <c r="A4" s="4" t="s">
        <v>760</v>
      </c>
      <c r="C4" s="4" t="s">
        <v>761</v>
      </c>
      <c r="D4" s="4" t="s">
        <v>762</v>
      </c>
    </row>
    <row r="5" spans="1:4">
      <c r="A5" s="4" t="s">
        <v>763</v>
      </c>
      <c r="C5" s="4" t="s">
        <v>764</v>
      </c>
      <c r="D5" s="4" t="s">
        <v>765</v>
      </c>
    </row>
    <row r="6" spans="1:4">
      <c r="A6" s="4" t="s">
        <v>766</v>
      </c>
      <c r="C6" s="4" t="s">
        <v>767</v>
      </c>
    </row>
    <row r="7" spans="1:4">
      <c r="A7" s="4" t="s">
        <v>768</v>
      </c>
      <c r="C7" s="4" t="s">
        <v>769</v>
      </c>
      <c r="D7" s="4" t="s">
        <v>770</v>
      </c>
    </row>
    <row r="8" spans="1:4">
      <c r="A8" s="4" t="s">
        <v>771</v>
      </c>
      <c r="C8" s="4" t="s">
        <v>772</v>
      </c>
      <c r="D8" s="4" t="s">
        <v>773</v>
      </c>
    </row>
    <row r="9" spans="1:4">
      <c r="A9" s="4" t="s">
        <v>774</v>
      </c>
      <c r="C9" s="4" t="s">
        <v>775</v>
      </c>
      <c r="D9" s="4" t="s">
        <v>776</v>
      </c>
    </row>
    <row r="10" spans="1:4">
      <c r="A10" s="4" t="s">
        <v>174</v>
      </c>
      <c r="C10" s="4" t="s">
        <v>777</v>
      </c>
      <c r="D10" s="4" t="s">
        <v>778</v>
      </c>
    </row>
    <row r="11" spans="1:4">
      <c r="A11" s="4" t="s">
        <v>779</v>
      </c>
      <c r="C11" s="4" t="s">
        <v>780</v>
      </c>
      <c r="D11" s="4" t="s">
        <v>7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782</v>
      </c>
      <c r="B1" s="2" t="s">
        <v>757</v>
      </c>
      <c r="C1" s="2" t="s">
        <v>2</v>
      </c>
      <c r="D1" s="2" t="s">
        <v>63</v>
      </c>
    </row>
    <row r="2" spans="1:4">
      <c r="A2" s="4" t="s">
        <v>783</v>
      </c>
    </row>
    <row r="3" spans="1:4">
      <c r="A3" s="3" t="s">
        <v>222</v>
      </c>
    </row>
    <row r="4" spans="1:4">
      <c r="A4" s="4" t="s">
        <v>784</v>
      </c>
      <c r="B4" s="4" t="s">
        <v>759</v>
      </c>
      <c r="C4" s="4" t="s">
        <v>759</v>
      </c>
      <c r="D4" s="4" t="s">
        <v>7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21"/>
    <col customWidth="1" max="5" min="5" width="21"/>
    <col customWidth="1" max="6" min="6" width="21"/>
  </cols>
  <sheetData>
    <row r="1" spans="1:6">
      <c r="A1" s="1" t="s">
        <v>785</v>
      </c>
      <c r="B1" s="2" t="s">
        <v>786</v>
      </c>
      <c r="C1" s="2" t="s">
        <v>757</v>
      </c>
      <c r="D1" s="2" t="s">
        <v>787</v>
      </c>
      <c r="E1" s="2" t="s">
        <v>121</v>
      </c>
      <c r="F1" s="2" t="s">
        <v>416</v>
      </c>
    </row>
    <row r="2" spans="1:6">
      <c r="A2" s="3" t="s">
        <v>222</v>
      </c>
    </row>
    <row r="3" spans="1:6">
      <c r="A3" s="4" t="s">
        <v>788</v>
      </c>
      <c r="E3" s="5" t="n">
        <v>-139770</v>
      </c>
      <c r="F3" s="5" t="n">
        <v>-82365</v>
      </c>
    </row>
    <row r="4" spans="1:6">
      <c r="A4" s="4" t="s">
        <v>789</v>
      </c>
      <c r="D4" s="10" t="n">
        <v>5</v>
      </c>
    </row>
    <row r="5" spans="1:6">
      <c r="A5" s="4" t="s">
        <v>790</v>
      </c>
      <c r="E5" s="4" t="s">
        <v>580</v>
      </c>
    </row>
    <row r="6" spans="1:6">
      <c r="A6" s="4" t="s">
        <v>783</v>
      </c>
    </row>
    <row r="7" spans="1:6">
      <c r="A7" s="3" t="s">
        <v>222</v>
      </c>
    </row>
    <row r="8" spans="1:6">
      <c r="A8" s="4" t="s">
        <v>784</v>
      </c>
      <c r="C8" s="4" t="s">
        <v>759</v>
      </c>
      <c r="D8" s="4" t="s">
        <v>759</v>
      </c>
      <c r="E8" s="4" t="s">
        <v>759</v>
      </c>
      <c r="F8" s="4" t="s">
        <v>759</v>
      </c>
    </row>
    <row r="9" spans="1:6">
      <c r="A9" s="4" t="s">
        <v>791</v>
      </c>
      <c r="D9" s="4" t="s">
        <v>792</v>
      </c>
      <c r="E9" s="4" t="s">
        <v>792</v>
      </c>
    </row>
    <row r="10" spans="1:6">
      <c r="A10" s="4" t="s">
        <v>793</v>
      </c>
      <c r="E10" s="5" t="n">
        <v>249800</v>
      </c>
    </row>
    <row r="11" spans="1:6">
      <c r="A11" s="4" t="s">
        <v>794</v>
      </c>
      <c r="E11" s="5" t="n">
        <v>700</v>
      </c>
    </row>
    <row r="12" spans="1:6">
      <c r="A12" s="4" t="s">
        <v>795</v>
      </c>
    </row>
    <row r="13" spans="1:6">
      <c r="A13" s="3" t="s">
        <v>222</v>
      </c>
    </row>
    <row r="14" spans="1:6">
      <c r="A14" s="4" t="s">
        <v>784</v>
      </c>
      <c r="B14" s="4" t="s">
        <v>792</v>
      </c>
    </row>
    <row r="15" spans="1:6">
      <c r="A15" s="4" t="s">
        <v>796</v>
      </c>
    </row>
    <row r="16" spans="1:6">
      <c r="A16" s="3" t="s">
        <v>222</v>
      </c>
    </row>
    <row r="17" spans="1:6">
      <c r="A17" s="4" t="s">
        <v>791</v>
      </c>
      <c r="D17" s="4" t="s">
        <v>797</v>
      </c>
      <c r="E17" s="4" t="s">
        <v>797</v>
      </c>
      <c r="F17" s="4" t="s">
        <v>797</v>
      </c>
    </row>
    <row r="18" spans="1:6">
      <c r="A18" s="4" t="s">
        <v>798</v>
      </c>
      <c r="E18" s="5" t="n">
        <v>5700</v>
      </c>
    </row>
    <row r="19" spans="1:6">
      <c r="A19" s="4" t="s">
        <v>799</v>
      </c>
      <c r="D19" s="4" t="s">
        <v>800</v>
      </c>
      <c r="E19" s="4" t="s">
        <v>8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1</v>
      </c>
      <c r="B1" s="2" t="s">
        <v>2</v>
      </c>
      <c r="C1" s="2" t="s">
        <v>63</v>
      </c>
    </row>
    <row r="2" spans="1:3">
      <c r="A2" s="3" t="s">
        <v>222</v>
      </c>
    </row>
    <row r="3" spans="1:3">
      <c r="A3" s="4" t="s">
        <v>802</v>
      </c>
      <c r="B3" s="5" t="n">
        <v>0</v>
      </c>
      <c r="C3"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3</v>
      </c>
    </row>
    <row r="2" spans="1:3">
      <c r="A2" s="3" t="s">
        <v>804</v>
      </c>
    </row>
    <row r="3" spans="1:3">
      <c r="A3" s="4" t="s">
        <v>805</v>
      </c>
      <c r="B3" s="5" t="n">
        <v>51857</v>
      </c>
      <c r="C3" s="5" t="n">
        <v>36118</v>
      </c>
    </row>
    <row r="4" spans="1:3">
      <c r="A4" s="4" t="s">
        <v>71</v>
      </c>
      <c r="B4" s="6" t="n">
        <v>2503</v>
      </c>
      <c r="C4" s="6" t="n">
        <v>3953</v>
      </c>
    </row>
    <row r="5" spans="1:3">
      <c r="A5" s="4" t="s">
        <v>734</v>
      </c>
    </row>
    <row r="6" spans="1:3">
      <c r="A6" s="3" t="s">
        <v>804</v>
      </c>
    </row>
    <row r="7" spans="1:3">
      <c r="A7" s="4" t="s">
        <v>805</v>
      </c>
      <c r="B7" s="6" t="n">
        <v>27367</v>
      </c>
      <c r="C7" s="6" t="n">
        <v>18828</v>
      </c>
    </row>
    <row r="8" spans="1:3">
      <c r="A8" s="4" t="s">
        <v>733</v>
      </c>
    </row>
    <row r="9" spans="1:3">
      <c r="A9" s="3" t="s">
        <v>804</v>
      </c>
    </row>
    <row r="10" spans="1:3">
      <c r="A10" s="4" t="s">
        <v>805</v>
      </c>
      <c r="B10" s="5" t="n">
        <v>24490</v>
      </c>
      <c r="C10" s="5" t="n">
        <v>172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63</v>
      </c>
    </row>
    <row r="3" spans="1:3">
      <c r="A3" s="3" t="s">
        <v>807</v>
      </c>
    </row>
    <row r="4" spans="1:3">
      <c r="A4" s="4" t="s">
        <v>403</v>
      </c>
      <c r="B4" s="6" t="n">
        <v>1</v>
      </c>
      <c r="C4" s="6" t="n">
        <v>1</v>
      </c>
    </row>
    <row r="5" spans="1:3">
      <c r="A5" s="4" t="s">
        <v>808</v>
      </c>
    </row>
    <row r="6" spans="1:3">
      <c r="A6" s="3" t="s">
        <v>807</v>
      </c>
    </row>
    <row r="7" spans="1:3">
      <c r="A7" s="4" t="s">
        <v>809</v>
      </c>
      <c r="B7" s="4" t="s">
        <v>637</v>
      </c>
      <c r="C7" s="4" t="s">
        <v>6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10</v>
      </c>
      <c r="B1" s="2" t="s">
        <v>335</v>
      </c>
      <c r="C1" s="2" t="s">
        <v>336</v>
      </c>
      <c r="D1" s="2" t="s">
        <v>337</v>
      </c>
    </row>
    <row r="2" spans="1:4">
      <c r="A2" s="4" t="s">
        <v>811</v>
      </c>
    </row>
    <row r="3" spans="1:4">
      <c r="A3" s="4" t="s">
        <v>340</v>
      </c>
      <c r="B3" s="13" t="n">
        <v>89.8</v>
      </c>
    </row>
    <row r="4" spans="1:4">
      <c r="A4" s="4" t="s">
        <v>812</v>
      </c>
    </row>
    <row r="5" spans="1:4">
      <c r="A5" s="4" t="s">
        <v>342</v>
      </c>
      <c r="C5" s="6" t="n">
        <v>21000000</v>
      </c>
    </row>
    <row r="6" spans="1:4">
      <c r="A6" s="4" t="s">
        <v>813</v>
      </c>
    </row>
    <row r="7" spans="1:4">
      <c r="A7" s="4" t="s">
        <v>342</v>
      </c>
      <c r="B7" s="6" t="n">
        <v>3150000</v>
      </c>
    </row>
    <row r="8" spans="1:4">
      <c r="A8" s="4" t="s">
        <v>814</v>
      </c>
    </row>
    <row r="9" spans="1:4">
      <c r="A9" s="4" t="s">
        <v>345</v>
      </c>
      <c r="D9" s="5" t="n">
        <v>50</v>
      </c>
    </row>
    <row r="10" spans="1:4">
      <c r="A10" s="4" t="s">
        <v>346</v>
      </c>
      <c r="D10" s="13" t="n">
        <v>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1:49:08Z</dcterms:created>
  <dcterms:modified xmlns:dcterms="http://purl.org/dc/terms/" xmlns:xsi="http://www.w3.org/2001/XMLSchema-instance" xsi:type="dcterms:W3CDTF">2020-02-27T11:49:08Z</dcterms:modified>
</cp:coreProperties>
</file>